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Concentrations of Credit Risk" sheetId="12" state="visible" r:id="rId12"/>
    <sheet xmlns:r="http://schemas.openxmlformats.org/officeDocument/2006/relationships" name="Stock Incentive Plan" sheetId="13" state="visible" r:id="rId13"/>
    <sheet xmlns:r="http://schemas.openxmlformats.org/officeDocument/2006/relationships" name="Lease Commitment" sheetId="14" state="visible" r:id="rId14"/>
    <sheet xmlns:r="http://schemas.openxmlformats.org/officeDocument/2006/relationships" name="Accounting Policies, by Policy " sheetId="15" state="visible" r:id="rId15"/>
    <sheet xmlns:r="http://schemas.openxmlformats.org/officeDocument/2006/relationships" name="Investments (Tables)" sheetId="16" state="visible" r:id="rId16"/>
    <sheet xmlns:r="http://schemas.openxmlformats.org/officeDocument/2006/relationships" name="Fair Value Measurements (Tables" sheetId="17" state="visible" r:id="rId17"/>
    <sheet xmlns:r="http://schemas.openxmlformats.org/officeDocument/2006/relationships" name="Lease Commitment (Tables)" sheetId="18" state="visible" r:id="rId18"/>
    <sheet xmlns:r="http://schemas.openxmlformats.org/officeDocument/2006/relationships" name="Organization and Significant _2" sheetId="19" state="visible" r:id="rId19"/>
    <sheet xmlns:r="http://schemas.openxmlformats.org/officeDocument/2006/relationships" name="Investments (Details)" sheetId="20" state="visible" r:id="rId20"/>
    <sheet xmlns:r="http://schemas.openxmlformats.org/officeDocument/2006/relationships" name="Investments (Details) - Schedul" sheetId="21" state="visible" r:id="rId21"/>
    <sheet xmlns:r="http://schemas.openxmlformats.org/officeDocument/2006/relationships" name="Investments (Details) - Sched_2" sheetId="22" state="visible" r:id="rId22"/>
    <sheet xmlns:r="http://schemas.openxmlformats.org/officeDocument/2006/relationships" name="Investments (Details) - Unreali" sheetId="23" state="visible" r:id="rId23"/>
    <sheet xmlns:r="http://schemas.openxmlformats.org/officeDocument/2006/relationships" name="Investments (Details) - Investm" sheetId="24" state="visible" r:id="rId24"/>
    <sheet xmlns:r="http://schemas.openxmlformats.org/officeDocument/2006/relationships" name="Investments (Details) - Inves_2" sheetId="25" state="visible" r:id="rId25"/>
    <sheet xmlns:r="http://schemas.openxmlformats.org/officeDocument/2006/relationships" name="Investments (Details) - Mortgag" sheetId="26" state="visible" r:id="rId26"/>
    <sheet xmlns:r="http://schemas.openxmlformats.org/officeDocument/2006/relationships" name="Investments (Details) - Inves_3"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 xmlns:r="http://schemas.openxmlformats.org/officeDocument/2006/relationships" name="Fair Value Measurements (Deta_3" sheetId="30" state="visible" r:id="rId30"/>
    <sheet xmlns:r="http://schemas.openxmlformats.org/officeDocument/2006/relationships" name="Income Taxes (Details)" sheetId="31" state="visible" r:id="rId31"/>
    <sheet xmlns:r="http://schemas.openxmlformats.org/officeDocument/2006/relationships" name="Concentrations of Credit Risk (" sheetId="32" state="visible" r:id="rId32"/>
    <sheet xmlns:r="http://schemas.openxmlformats.org/officeDocument/2006/relationships" name="Stock Incentive Plan (Details)" sheetId="33" state="visible" r:id="rId33"/>
    <sheet xmlns:r="http://schemas.openxmlformats.org/officeDocument/2006/relationships" name="Lease Commitment (Details) - Sc" sheetId="34" state="visible" r:id="rId34"/>
  </sheets>
  <definedNames/>
  <calcPr calcId="124519" fullCalcOnLoad="1"/>
</workbook>
</file>

<file path=xl/sharedStrings.xml><?xml version="1.0" encoding="utf-8"?>
<sst xmlns="http://schemas.openxmlformats.org/spreadsheetml/2006/main" uniqueCount="446">
  <si>
    <t>Document And Entity Information - shares</t>
  </si>
  <si>
    <t>3 Months Ended</t>
  </si>
  <si>
    <t>Mar. 31, 2020</t>
  </si>
  <si>
    <t>Jun. 24, 2020</t>
  </si>
  <si>
    <t>Document Information Line Items</t>
  </si>
  <si>
    <t>Entity Registrant Name</t>
  </si>
  <si>
    <t>Texas Republic Capital Corp</t>
  </si>
  <si>
    <t>Document Type</t>
  </si>
  <si>
    <t>10-Q</t>
  </si>
  <si>
    <t>Current Fiscal Year End Date</t>
  </si>
  <si>
    <t>--12-31</t>
  </si>
  <si>
    <t>Entity Common Stock, Shares Outstanding</t>
  </si>
  <si>
    <t>Amendment Flag</t>
  </si>
  <si>
    <t>false</t>
  </si>
  <si>
    <t>Entity Central Index Key</t>
  </si>
  <si>
    <t>0001560452</t>
  </si>
  <si>
    <t>Entity Current Reporting Status</t>
  </si>
  <si>
    <t>Yes</t>
  </si>
  <si>
    <t>Entity Filer Category</t>
  </si>
  <si>
    <t>Non-accelerated Filer</t>
  </si>
  <si>
    <t>Document Period End Date</t>
  </si>
  <si>
    <t>Mar. 31,
		2020</t>
  </si>
  <si>
    <t>Document Fiscal Year Focus</t>
  </si>
  <si>
    <t>2020</t>
  </si>
  <si>
    <t>Document Fiscal Period Focus</t>
  </si>
  <si>
    <t>Q1</t>
  </si>
  <si>
    <t>Entity Small Business</t>
  </si>
  <si>
    <t>true</t>
  </si>
  <si>
    <t>Entity Emerging Growth Company</t>
  </si>
  <si>
    <t>Entity Shell Company</t>
  </si>
  <si>
    <t>Entity Interactive Data Current</t>
  </si>
  <si>
    <t>Consolidated Statements of Financial Position - USD ($)</t>
  </si>
  <si>
    <t>Dec. 31, 2019</t>
  </si>
  <si>
    <t>Statement of Financial Position [Abstract]</t>
  </si>
  <si>
    <t>Available-for-sale fixed maturity securities at fair value (Amortized cost: $8,780,402 and $7,673,671 as of March 31, 2020 and December 31, 2019, respectively)</t>
  </si>
  <si>
    <t>Mortgage loans</t>
  </si>
  <si>
    <t>Other long-term investments</t>
  </si>
  <si>
    <t>Total investments</t>
  </si>
  <si>
    <t>Cash and cash equivalents</t>
  </si>
  <si>
    <t>Accrued investment income</t>
  </si>
  <si>
    <t>Due premium</t>
  </si>
  <si>
    <t>Deferred policy acquisition costs</t>
  </si>
  <si>
    <t>Deferred sales inducement costs</t>
  </si>
  <si>
    <t>Advances and notes receivable</t>
  </si>
  <si>
    <t>Leased property - right to use</t>
  </si>
  <si>
    <t>Federal and state income taxes recoverable</t>
  </si>
  <si>
    <t>Security deposit</t>
  </si>
  <si>
    <t>Prepaid and other assets</t>
  </si>
  <si>
    <t>Furniture and equipment, net</t>
  </si>
  <si>
    <t>Total assets</t>
  </si>
  <si>
    <t>Policy liabilities</t>
  </si>
  <si>
    <t>Policyholders’ account balances</t>
  </si>
  <si>
    <t>Future policy benefits</t>
  </si>
  <si>
    <t>Policy claims and other benefits</t>
  </si>
  <si>
    <t>Liability for deposit-type contracts</t>
  </si>
  <si>
    <t>Other policyholder liabilities</t>
  </si>
  <si>
    <t>Total policy liabilities</t>
  </si>
  <si>
    <t>Lease liability</t>
  </si>
  <si>
    <t>Deferred taxes</t>
  </si>
  <si>
    <t>Accounts payable</t>
  </si>
  <si>
    <t>Total liabilities</t>
  </si>
  <si>
    <t>Shareholders’ equity</t>
  </si>
  <si>
    <t>Common stock, par value $.01 per share, 25,000,000 shares authorized, 14,867,097 issued as of March 31, 2020 and December 31, 2019, 14,764,587 outstanding as of March 31, 2020 and December 31, 2019.</t>
  </si>
  <si>
    <t>Additional paid-in capital</t>
  </si>
  <si>
    <t>Treasury stock, at cost (102,510 shares as of March 31, 2020 and December 31, 2019)</t>
  </si>
  <si>
    <t>Accumulated other comprehensive income (loss)</t>
  </si>
  <si>
    <t>Accumulated deficit</t>
  </si>
  <si>
    <t>Total shareholders’ equity</t>
  </si>
  <si>
    <t>Total liabilities and shareholders’ equity</t>
  </si>
  <si>
    <t>Consolidated Statements of Financial Position (Parentheticals) - USD ($)</t>
  </si>
  <si>
    <t>Available-for-sale fixed maturity securities Amortized cost (in Dollars)</t>
  </si>
  <si>
    <t>Common stock, par value (in Dollars per share)</t>
  </si>
  <si>
    <t>Common stock, shares authorized</t>
  </si>
  <si>
    <t>Common stock, shares issued</t>
  </si>
  <si>
    <t>Common stock, shares outstanding</t>
  </si>
  <si>
    <t>Treasury stock, shares</t>
  </si>
  <si>
    <t>Consolidated Statements of Operations - USD ($)</t>
  </si>
  <si>
    <t>Mar. 31, 2019</t>
  </si>
  <si>
    <t>Revenues</t>
  </si>
  <si>
    <t>Premiums income</t>
  </si>
  <si>
    <t>Net investment income</t>
  </si>
  <si>
    <t>Commission income</t>
  </si>
  <si>
    <t>Total revenues</t>
  </si>
  <si>
    <t>Benefits, claims and expenses</t>
  </si>
  <si>
    <t>Increase in future policy benefits</t>
  </si>
  <si>
    <t>Death and other benefits</t>
  </si>
  <si>
    <t>Interest credited to policyholders</t>
  </si>
  <si>
    <t>Total benefits and claims</t>
  </si>
  <si>
    <t>Policy acquisition costs deferred</t>
  </si>
  <si>
    <t>Policy acquisition costs amortized</t>
  </si>
  <si>
    <t>Commissions</t>
  </si>
  <si>
    <t>Salaries and wages</t>
  </si>
  <si>
    <t>Employee benefits</t>
  </si>
  <si>
    <t>Taxes, licenses and fees</t>
  </si>
  <si>
    <t>Office rent</t>
  </si>
  <si>
    <t>Director fees</t>
  </si>
  <si>
    <t>Third-party administration fees</t>
  </si>
  <si>
    <t>Service and transfer agent fees</t>
  </si>
  <si>
    <t>Travel, meals and entertainment</t>
  </si>
  <si>
    <t>Professional fees</t>
  </si>
  <si>
    <t>Furniture, equipment and software</t>
  </si>
  <si>
    <t>Office and other expenses</t>
  </si>
  <si>
    <t>Total benefits, claims and expenses</t>
  </si>
  <si>
    <t>Net loss</t>
  </si>
  <si>
    <t>Net loss per common share outstanding (in Dollars per share)</t>
  </si>
  <si>
    <t>Consolidated Statements of Comprehensive Loss - USD ($)</t>
  </si>
  <si>
    <t>Statement of Comprehensive Income [Abstract]</t>
  </si>
  <si>
    <t>Other comprehensive income (loss)</t>
  </si>
  <si>
    <t>Total net unrealized gains (losses) arising during the period</t>
  </si>
  <si>
    <t>Adjustment to deferred acquisition costs</t>
  </si>
  <si>
    <t>Total other comprehensive income (loss)</t>
  </si>
  <si>
    <t>Total comprehensive loss</t>
  </si>
  <si>
    <t>Consolidated Statements of Changes in Shareholders’ Equity - USD ($)</t>
  </si>
  <si>
    <t>Common Stock [Member]</t>
  </si>
  <si>
    <t>Additional Paid-in Capital [Member]</t>
  </si>
  <si>
    <t>Treasury Stock [Member]</t>
  </si>
  <si>
    <t>AOCI Attributable to Parent [Member]</t>
  </si>
  <si>
    <t>Retained Earnings [Member]</t>
  </si>
  <si>
    <t>Total</t>
  </si>
  <si>
    <t>Balance at Dec. 31, 2018</t>
  </si>
  <si>
    <t>Purchase of common stock</t>
  </si>
  <si>
    <t>Balance at Mar. 31, 2019</t>
  </si>
  <si>
    <t>Balance at Dec. 31, 2019</t>
  </si>
  <si>
    <t>Balance at Mar. 31, 2020</t>
  </si>
  <si>
    <t>Consolidated Statements of Cash Flows - USD ($)</t>
  </si>
  <si>
    <t>Operating activities</t>
  </si>
  <si>
    <t>Adjustments to reconcile net loss to net cash used in operating activities:</t>
  </si>
  <si>
    <t>Accretion of discount on investments</t>
  </si>
  <si>
    <t>Provision for depreciation</t>
  </si>
  <si>
    <t>Amortization of mortgage loan origination fees</t>
  </si>
  <si>
    <t>Change in assets and liabilities:</t>
  </si>
  <si>
    <t>Policy claims</t>
  </si>
  <si>
    <t>Other policy liabilities</t>
  </si>
  <si>
    <t>Net cash used in operating activities</t>
  </si>
  <si>
    <t>Investing activities</t>
  </si>
  <si>
    <t>Purchase of furniture and equipment</t>
  </si>
  <si>
    <t>Purchase of fixed maturity securities</t>
  </si>
  <si>
    <t>Payments on mortgage loans</t>
  </si>
  <si>
    <t>Purchase of other long-term investments</t>
  </si>
  <si>
    <t>Payments on other long-term investments</t>
  </si>
  <si>
    <t>Net cash used in investing activities</t>
  </si>
  <si>
    <t>Financing activities</t>
  </si>
  <si>
    <t>Purchase of treasury stock</t>
  </si>
  <si>
    <t>Policyholder deposits</t>
  </si>
  <si>
    <t>Policyholder withdrawals</t>
  </si>
  <si>
    <t>Deposit-type contracts - withdrawals</t>
  </si>
  <si>
    <t>Net cash provided by financing activities</t>
  </si>
  <si>
    <t>Increase in cash and cash equivalents</t>
  </si>
  <si>
    <t>Cash and cash equivalents, beginning of period</t>
  </si>
  <si>
    <t>Cash and cash equivalents, end of period</t>
  </si>
  <si>
    <t>Organization and Significant Accounting Policies</t>
  </si>
  <si>
    <t>Accounting Policies [Abstract]</t>
  </si>
  <si>
    <t>Organization, Consolidation and Presentation of Financial Statements Disclosure and Significant Accounting Policies [Text Block]</t>
  </si>
  <si>
    <t>1. Organization and Significant Accounting Policies Nature of Operations Texas Republic Capital Corporation (the “Company”) is the parent holding company of Texas Republic Life Insurance Company (“TRLIC”) and Texas Republic Life Solutions, Inc. (“TRLS”). The Company was incorporated in Texas on May 15, 2012, for the primary purpose of forming and capitalizing a life insurance company subsidiary. The Texas Department of Insurance approved TRLIC’s life insurance charter on August 1, 2016. The Company capitalized TRLIC with $3,000,000 and owns 100% of TRLIC. TRLIC began insurance operations on April 3, 2017 and is currently selling life and annuity products in the state of Texas. During 2018 the Company made capital contributions of $2,000,000 and $750,000 to TRLIC. During the second quarter of 2019 the Company made an additional capital contribution to TRLIC of mortgage loans valued at $857,133. During the third quarter of 2019 the Company made an additional capital contribution of $1,300,000 in cash to TRLIC bringing the total capitalization of TRLIC to $7,907,133. TRLS, an insurance agency, was incorporated February 1, 2017. The Company capitalized TRLS with $50,000 and owns 100% of TRLS. During 2018 the Company made an additional capital contribution of $100,000 bringing the total capitalization of TRLS to $150,000. From incorporation through April 2, 2017, the Company was involved in the sale of common stock to provide working capital. During this time the Company completed an organizational offering, three private placement stock offerings and an intrastate public stock offering in the state of Texas. The Company raised $10,336,500 and incurred $1,215,569 of offering costs through the issuance of 12,865,000 shares from the organizational offering and three private placement offerings. The intrastate public stock offering was registered to raise $25,000,000 by offering 5,000,000 shares of its common stock and was ended on April 2, 2017. This offering raised $10,010,485 and incurred $1,444,127 of offering costs through the sale of 2,002,097 shares of the common stock. Basis of Presentation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primarily of normal recurring accruals) considered necessary for a fair presentation of the results for the interim periods have been included. The results of operations for the three months ended March 31, 2020 are not necessarily indicative of the results to be expected for the year ended December 31, 2020 or for any other interim period or for any other future year. Certain financial information which is normally included in notes to consolidated financial statements prepared in accordance with U.S. GAAP, but which is not required for interim reporting purposes, has been condensed or omitted. The accompanying consolidated financial statements and notes thereto should be read in conjunction with the financial statements and notes thereto included in the Company’s report on Form 10-K for the year ended December 31, 2019. As a result of Coronavirus Disease 2019, which was declared a pandemic on March 11, 2020, the United States Federal, State and Local Governments, and other countries around the world have taken measures that have suddenly limited economic output. Due to the decline in economic activity, the Company is faced with a sudden uncertainty as of the date of this report on its operations when considering its revenue sources and potential future liquidity needs. Management is actively monitoring the situation and the impact to the Company’s operations. As the pandemic continues, should liquidity conditions worsen in the short-term, management will work with its financial institutions to assist with liquidity needs. Principles of Consolidation The consolidated financial statements include the accounts and operations of the Company and its subsidiaries. All intercompany accounts and transactions are eliminated in consolidation.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Reclassifications Certain reclassifications have been made in the prior year financial statements to conform to current year classifications. These reclassifications had no effect on the previously reported net loss or shareholders equity. Investments Fixed maturity securities are comprised of bonds that are classified as available-for-sale and are carried at fair value with unrealized gains and losses, net of applicable income taxes, reported in accumulated other comprehensive income (loss). The amortized cost of fixed maturity securities available-for-sale is generally adjusted for amortization of premium and accretion of discount. Interest income, as well as the related amortization of premium and accretion of discount, is included in net investment income under the effective yield method. The amortized cost of fixed maturity securities available-for-sale is written down to fair value when a decline in value is considered to be other-than-temporary. The Company evaluates the difference between the cost or amortized cost and estimated fair value of its investments to determine whether any decline in value is other-than-temporary in nature. This determination involves a degree of uncertainty. If a decline in the fair value of a security is determined to be temporary, the decline is recorded as an unrealized loss in shareholders’ equity. If a decline in a security’s fair value is considered to be other-than-temporary, the Company then determines the proper treatment for the other-than-temporary impairment. For fixed maturity securities, available-for-sale, the amount of any other-than-temporary impairment related to a credit loss is recognized in earnings and reflected as a reduction in the cost basis of the security; and the amount of any other-than-temporary impairment related to other factors is recognized in other comprehensive income (loss) with no change to the cost basis of the security. The assessment of whether a decline in fair value is considered temporary or other-than-temporary includes management’s judgment as to the financial position and future prospects of the entity issuing the security. It is not possible to accurately predict when it may be determined that a specific security will become impaired. Future adverse changes in market conditions, poor operating results of underlying investments and defaults on mortgage loan payments could result in losses or an inability to recover the current carrying value of the investments, thereby possibly requiring an impairment charge in the future. Likewise, if a change occurs in the Company’s intent to sell temporarily impaired securities prior to maturity or recovery in value, or if it becomes more likely than not that the Company will be required to sell such securities prior to recovery in value or maturity, a future impairment charge could result. If an other-than-temporary impairment related to a credit loss occurs with respect to a bond, the Company amortizes the reduced book value back to the security’s expected recovery value over the remaining term of the bond. The Company continues to review the security for further impairment that would prompt another write-down in the value. Purchases and sales of securities are recorded on a trade-date basis. Interest earned on investments is recorded on the accrual basis and is included in net investment income. The Company’s mortgage loan portfolio is comprised of residential properties with loan to appraised value ratios below 90%. Mortgage loans are carried at current book value. The Company’s other long-term investments are comprised of lottery prize cash flows holdings held at amortized cost. They are categorized as other long-term investments in the statement of financial position and are assignments of the future rights from lottery winners purchased at a discounted price. Payments on these investments are made by state run lotteries. Cash and Cash Equivalents Cash and cash equivalents include cash on hand and money market instruments. Deferred Policy Acquisition Costs Costs that relate to and vary with the successful production of new business are deferred over the life of the policy. Deferred acquisition costs (“DAC”) consist of commissions and policy issuance, underwriting and agency expenses. DAC expenses are amortized primarily over the premium-paying period of life policies and as profits emerge on annuity products. Amortization uses the same assumptions as were used in computing liabilities for future policy benefits. There was $135,177 of DAC deferred for the three months ended March 31, 2020 and $25,371 of DAC amortized for the three months ended March 31, 2020. There was $91,949 of DAC deferred for the three months ended March 31, 2019 and $21,009 of DAC amortized for the three months ended March 31, 2019. Deferred Sales Inducement Costs Sales inducement costs (“SIC”) are related to policy bonuses issued on some of the Company’s annuity products. SIC is deferred at the issuance of the policy and amortized over the bonus period on a straight-line basis. The amount deferred is based on the difference between the fund value with the bonus and the fund value without the bonus. The deferred SIC asset was $953,361 and $770,177 at March 31, 2020 and December 31, 2019, respectively. For the three months ended March 31, 2020 there was $230,124 of SIC deferred and $46,940 of SIC amortized. There was $126,159 of SIC deferred and $4,849 of SIC amortized for the three months ended March 31, 2019. Advances and Notes Receivable Advances and notes receivable are recorded at unpaid principal balances. Management evaluates the collectability of advances and notes receivable on the specific identification basis. Uncollectible amounts are reported in the results of operations in the year the determination is made. Leased Property – Right to Use Asset In February 2016, the FASB issued ASU 2016-02, Lease Accounting (Topic 842) (“ASU 2016-02”). Under ASU 2016-02, a lessee is required to recognize assets and liabilities for leases with lease terms of more than twelve months. The Company’s home office lease has a term greater than one year, and the Company recognizes on the balance sheet a right of use (“ROU”) operating lease asset and a lease liability, initially measured at the present value of the lease payments. Lease costs are recognized in the income statement over the lease term on a straight-line basis. ROU assets represent our right to use an underlying asset for the lease term and lease liabilities represent our obligation to make lease payments arising from the lease. The Company has a lease asset and liability of $227,607 as of March 31, 2020 compared to $248,298 as of December 31, 2019. Furniture and Equipment Furniture and equipment are carried at cost less accumulated depreciation or amortization. Office furniture, equipment and EDP equipment is recorded at cost or fair value at acquisition less accumulated depreciation or amortization using the straight-line method over the estimated useful life of the respective assets of three to seven years. Policyholders’ Account Balances The Company’s liability for policyholders’ account balances represents the contract value that has accrued to the benefit of the policyholder as of the financial statement date. This liability is generally equal to the accumulated account deposits plus applicable bonus and interest credited less policyholders’ withdrawals and other charges assessed against the account balance. Interest crediting rates for individual annuities range from 2.54% to 5.00%. Future Policy Benefits Future policy benefit reserves have been computed by the net level premium method with assumptions as to investment yields, mortality and withdrawals based upon the Company’s experience. The preparation of financial statements requires management to make estimates and assumptions that affect the reported amount of policy liabilities and the increase in future policy benefit reserves. Management’s judgments and estimates for future policy benefit reserves provide for possible unfavorable deviation. Common Stock Common stock is fully paid, non-assessable and has a par value of $.01 per share. Treasury Stock Treasury stock, representing shares of the Company’s common stock that have been reacquired after having been issued and fully paid, are recorded at cost. Federal Income Taxes The Company uses the asset and liability method of accounting for income taxes. Deferred income taxes are provided for cumulative temporary differences between balances of assets and liabilities determined under GAAP and balances determined using tax bases. The Company has a valuation allowance to fully offset the net deferred tax asset. Net Loss Per Common Share Outstanding Net loss per common share is calculated using the weighted average number of common shares outstanding during the year. The weighted average common shares outstanding were 14,764,587 and 14,841,764 for the three months ended March 31, 2020 and 2019, respectively. Related Party Transactions The Company entered into an agreement with First Trinity Financial Corporation (“FTFC”) where FTFC will use its resources to source mortgages on real estate and lottery bonds. FTFC will present to the Company investments based on criteria the Company has established. The Company has the option to purchase the presented investment assets directly from the seller or to decline the purchase based on the Company’s analysis of the investment. All mortgages and lottery bonds that were purchased by the Company in 2020 and 2019 were obtained through this agreement. The Chairman of the Company is also the Chairman, President and Chief Executive Officer of FTFC. Subsequent Events Management has evaluated subsequent events for recognition and disclosure in the financial statements through the date the financial statements were available to be issued. Recent Accounting Pronouncements In February 2016, the FASB issued ASU 2016-02, “Leases” In July 2018, the FASB issued updated guidance (Accounting Standards Update 2018-11) that provides entities with an additional (and optional) transition method to adopt the new standard on leases. Under this new transition method, an entity initially applies the new standard on leases at the adoption date and recognizes a cumulative-effect adjustment to the opening balance of retained earnings in the period of adoption. Consequently, an entity’s reporting for the comparative periods presented in the financial statements in which it adopts the new standard on leases will continue to be in accordance with current GAAP (Topic 840, Leases). An entity that elects this additional (and optional) transition method must provide the required Topic 840 disclosures for all periods that continue to be in accordance with Topic 840. The Company adopted ASU 2016-02, as of January 1, 2019. The Company elected to utilize the cumulative-effect adjustment to the opening balance of retained earnings for the year of adoption. Accordingly, the Company’s reporting for the comparative periods prior to adoption continue to be presented in the financial statements in accordance with previous lease accounting guidance. The Company also elected to apply all practical expedients applicable to the Company in the updated guidance for transition for the lease in effect at adoption, including using hindsight to determine the lease term of the existing leases, the option to not reassess whether an existing contract is a lease or contains a lease and whether the lease is an operating or finance lease. The Company increased assets and liabilities by $331,065 at the adoption date. In September 2016, the FASB issued ASU 2016-13, “Financial Instruments - Credit Losses: Measurement of Credit Losses on Financial Instruments” In January 2017, the FASB issued ASU 2017-04, “Intangibles — Goodwill and Other” (“ASU 2017-04”). In March 2017, the FASB issued ASU 2017-08 Receivables-Nonrefundable Fees and Other Costs: Premium Amortization on Purchased Callable Debt Securities In February 2018, the FASB issued ASU 2018-02, “Income Statement — Reporting Comprehensive Income (Topic 220): Reclassification of Certain Tax Effects from Accumulated Other Comprehensive Income” In August 2018, the FASB issued ASU No. 2018-13, “Fair Value Measurement (Topic 820): Disclosure Framework - Changes to the Disclosure Requirements for Fair Value Measurement In August 2018, the FASB issued ASU 2018-12 Financial Services-Insurance (Topic 944) Targeted Improvements to the Accounting for Long-Duration Contracts</t>
  </si>
  <si>
    <t>Investments</t>
  </si>
  <si>
    <t>Disclosure Text Block Supplement [Abstract]</t>
  </si>
  <si>
    <t>Investment [Text Block]</t>
  </si>
  <si>
    <t xml:space="preserve">2. Investments Fixed Maturity Securities Available-For-Sale Investments in fixed maturity securities available-for-sale as of March 31, 2020 and December 31, 2019 are summarized as follows:
Gross
Gross
Amortized
Unrealized
Unrealized
Fair
March 31, 2020 (Unaudited)
Cost
Gains
Losses
Value
Fixed maturity securities
Corporate bonds $ 8,780,402 $ 350,962 $ 503,513 $ 8,627,851
Total fixed maturity securities $ 8,780,402 $ 350,962 $ 503,513 $ 8,627,851
Gross
Gross
Amortized
Unrealized
Unrealized
Fair
December 31, 2019
Cost
Gains
Losses
Value
Fixed maturity securities
Corporate bonds $ 7,673,671 $ 456,779 $ 40,990 $ 8,089,460
Total fixed maturity securities $ 7,673,671 $ 456,779 $ 40,990 $ 8,089,460 For securities in an unrealized loss position as of the financial statement dates, the estimated fair value, pre-tax gross unrealized loss and number of securities by length of time that those securities have been continuously in an unrealized loss position as of March 31, 2020 and December 31, 2019 are summarized as follows:
Unrealized
Number of
March 31, 2020 (Unaudited)
Fair Value
Loss
Securities
Fixed maturity securities
Less than 12 months
Corporate bonds $ 2,716,460 $ 424,330 26
Greater than 12 months
Corporate bonds 21,750 79,183 1
Total fixed maturity securities $ 2,738,210 $ 503,513 27
Unrealized
Number of
December 31, 2019
Fair Value
Loss
Securities
Fixed maturity securities
Less than 12 months
Corporate bonds $ 602,772 $ 8,050 5
Greater than 12 months
Corporate bonds 366,310 32,940 3
Total fixed maturity securities $ 969,082 $ 40,990 8 As of March 31, 2020, the twenty-six fixed maturity securities in a less than 12-month loss position had a fair value to amortized cost ratio of 86%. The fixed maturity security in a loss position greater than 12-months had a fair value to amortized cost ratio of 21.5% as of March 31, 2020. Two securities with a par value of $250,000 were below investment grade as rated by Standard and Poor’s as of March 31, 2020 and December 31, 2019. As of December 31, 2019, seven of the eight fixed maturity securities in a loss position had a fair value to amortized cost ratio greater than 97%. The one fixed security that was below 97% at December 31, 2019 was at 72%. The five securities in a less than 12-month loss position had an average fair value to amortized cost ratio of over 98%. The two of the three securities in a loss position greater than 12-months had a fair value to amortized cost ratio of over 98% of December 31, 2019. The remaining security mentioned just above had a fair value to amortized cost ratio of over 72%. The Company’s decision to record an impairment loss is primarily based on whether the security’s fair value is likely to remain significantly below its book value based on all of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that it may be required to sell the security prior to its recovery in value.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at it will be required to sell the security before recovery of its cost basis, is a fixed maturity security adjusted to fair value and the resulting losses recognized in realized gains (losses) in the consolidated statements of operations. Any other-than-temporary impairments on equity securities are recorded in the consolidated statements of operations in the periods incurred as the difference between fair value and cost. Based on management’s review, the Company experienced no other-than-temporary impairments during the three months ended March 31, 2020 and the year ended December 31, 2019. Management believes that the Company will fully recover its cost basis in the securities held as of March 31, 2020, and management does not have the intent to sell nor is it more likely than not that the Company will be required to sell such securities until they recover or mature. The temporary impairments shown herein are primarily the result of the current interest rate environment rather than credit factors that would imply other-than-temporary impairment. These unrealized losses were primarily due to the Coronavirus pandemic impact on the bond market as of March 31, 2020. Net unrealized gains (losses) included in accumulated other comprehensive income for investments classified as available-for-sale are summarized as follows:
(Unaudited)
March 31, 2020
December 31, 2019
Unrealized appreciation (depreciation) on available-for-sale securities $ (152,551
) $ 415,789
Adjustment to deferred acquisition costs 395 (1,009
)
Deferred taxes - (87,104
)
Net unrealized appreciation (depreciation) on available-for-sale securities $ (152,156
) $ 327,676 The amortized cost and fair value of fixed maturity available-for-sale securities as of March 31, 2020, by contractual maturity, are summarized as follows:
(Unaudited)
Amortized Cost
Fair Value
Due after one year through five years $ 3,217,659 $ 3,124,870
Due after five years through ten years 3,287,659 3,303,769
Due after ten years 2,275,084 2,199,212
Total fixed maturity securities $ 8,780,402 $ 8,627,851 The amortized cost and fair value of other long-term investments as of March 31, 2020, by contractual maturity, are summarized as follows:
(Unaudited)
Amortized Cost
Fair Value
Due in one year or less $ 669,776 $ 690,072
Due after one year through five years 1,786,873 2,040,303
Due after five years through ten years 359,954 480,552
Due after ten years 22,715 36,784
Total other long-term investments $ 2,839,318 $ 3,247,711 Expected maturities may differ from contractual maturities because borrowers may have the right to call or prepay obligations with or without call or prepayment penalties. Other long-term investments by geographic distribution:
March 31, 2020
%
December 31, 2019
%
California $ 291,056 10.3
% $ 137,888 7.0
%
Indiana 193,358 6.8 209,829 10.7
Massachusetts 1,008,952 35.6 408,037 20.8
New York 662,491 23.3 692,016 35.2
Ohio 165,047 5.8 161,073 8.2
Oregon 142,700 5.0 140,304 7.1
Pennsylvania 375,714 13.2 217,200 11.0
Total $ 2,839,318 100.0
% $ 1,966,347 100.0
% Mortgage Loan on Real Estate The Company utilizes the ratio of the carrying value of individual mortgage loans compared to the individual appraisal value to evaluate the credit quality of its mortgage loans on real estate (commonly referred to as the loan-to-value ratio). The Company’s mortgage loans on real estate by credit quality using this ratio as of March 31, 2020 and December 31, 2019
March 31, 2020
December 31, 2019
Over 90% $ - $ 96,480
80% to 90% 95,978 145,388
70% to 80% 329,254 184,168
60% to 70% 1,163,598 1,548,486
50% to 60% 723,699 824,354
40% to 50% 152,177 109,665
Total $ 2,464,706 $ 2,908,541 Mortgage loans by geographic distribution:
State
March 31, 2020
%
December 31, 2019
%
Alabama $ 145,304 5.9
% $ 145,389 5.0
%
Florida - - 228,529 7.9
Illinois 582,424 23.6 782,437 26.9
Indiana 52,722 2.1 53,808 1.9
Missouri 54,622 2.2 55,857 1.9
Tennessee 769,981 31.3 780,840 26.8
Texas 714,174 29.0 715,931 24.6
Wisconsin 145,479 5.9 145,750 5.0
Total $ 2,464,706 100.0
% $ 2,908,541 100.0
% There were 9 loans with a remaining principal balance of $793,819 that were 90 days or more past due and still accruing interest as of March 31, 2020. There were 8 loans with a remaining principal balance of $698,090 that were 90 days or more past due and still accruing interest as of December 31, 2019. Major categories of net investment income for the three months ended March 31, 2020 and 2019 are summarized as follows:
For the Three Months Ended March 31,
2020
2019
Fixed maturity securities $ 82,929 $ 74,547
Other long-term assets 54,962 12,075
Mortgage loans 46,856 25,427
Short-term and other investments 38,433 32,577
Gross investment income 223,180 144,626
Investment expenses (6,204
) (8,055
)
Net investment income $ 216,976 $ 136,571 </t>
  </si>
  <si>
    <t>Fair Value Measurements</t>
  </si>
  <si>
    <t>Fair Value Disclosures [Abstract]</t>
  </si>
  <si>
    <t>Fair Value Disclosures [Text Block]</t>
  </si>
  <si>
    <t>3. Fair Value Measurements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securities that are measured and reported at fair market value on the consolidated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levels of inputs that may be used to measure fair value, as follows: Level 1 Level 2 Level 3 The Company has categorized its financial instruments, based on the priority of the inputs to the valuation technique, into the three-level fair value hierarchy. If the inputs used to measure the financial instruments fall within different levels of the hierarchy, the categorization is based on the lowest level input that is significant to the fair value measurement of the instrument. A review of fair value hierarchy classifications is conducted on a quarterly basis. Changes in the valuation inputs, or their ability to be observed, may result in a reclassification for certain financial assets or liabilities. Reclassifications impacting the levels of the fair value hierarchy are reported as transfers in and out of the specific level category as of the beginning of the period in which the reclassifications occur. The Company’s fair value hierarchy for those financial instruments measured at fair value on a recurring basis as of March 31, 2020 and December 31, 2019 are summarized as follows:
March 31, 2020 (Unaudited)
Level 1
Level 2
Level 3
Total
Fixed maturity securities, available-for-sale
Corporate bonds $ - $ 8,627,851 $ - $ 8,627,851
Total fixed maturity securities $ - $ 8,627,851 $ - $ 8,627,851
December 31, 2019
Level 1
Level 2
Level 3
Total
Fixed maturity securities, available-for-sale
Corporate bonds $ - $ 8,089,460 $ - $ 8,089,460
Total fixed maturity securities $ - $ 8,089,460 $ - $ 8,089,460 Fair values for Level 2 assets for the Company’s fixed maturity securities available-for-sale are primarily based on prices supplied by a third-party investment service. The third-party investment service provides quoted prices in the market which use observable inputs in developing such rates. The Company analyzes market valuations received to verify reasonableness and to understand the key assumptions used and the sources. Since the fixed maturity securities owned by the Company do not trade on a daily basis, the third-party investment service prepares estimates of fair value measurements using relevant market data, benchmark curves, sector groupings and matrix pricing. As the fair value estimates of the Company’s fixed maturity securities are based on observable market information rather than market quotes, the estimates of fair value on these fixed maturity securities are included in Level 2 of the hierarchy. The Company’s Level 2 investments includes U.S. Government and agency mortgage-backed debt securities and corporate debt securities. The Company’s fixed maturity securities available-for-sale portfolio is highly liquid and allows for a high percentage of the portfolio to be priced through pricing services. Fair Value of Financial Instruments The carrying amount and fair value of the Company’s financial assets and financial liabilities disclosed, but not carried, at fair value as of March 31, 2020 and December 31, 2019 and the level within the fair value hierarchy at which such assets and liabilities are measured on a recurring basis are summarized as follows: Financial Instruments Disclosed, But Not Carried, at Fair Value:
March 31, 2020 (Unaudited)
Carrying
Fair
Amount
Value
Level 1
Level 2
Level 3
Financial assets
Cash and cash equivalents $ 17,845,572 $ 17,845,572 $ 17,845,572 $ - $ -
Mortgages on real estate 2,464,706 2,570,283 - - 2,570,283
Other long-term investments 2,839,318 3,247,711 - - 3,247,711
Accrued investment income 139,581 139,581 - - 139,581
Advances and notes receivable 176,821 176,821 - - 176,821
Total financial assets $ 23,465,998 $ 23,979,968 $ 17,845,572 $ - $ 6,134,396
Financial liabilities
Policyholders’ account balances $ 23,497,676 $ 21,787,008 $ - $ - $ 21,787,008
Policy claims 62,114 62,114 - - 62,114
Total financial liabilities $ 23,559,790 $ 21,849,122 $ - $ - $ 21,849,122
December 31, 2019
Carrying
Fair
Amount
Value
Level 1
Level 2
Level 3
Financial assets
Cash and cash equivalents $ 15,208,477 $ 15,208,477 $ 15,208,477 $ - $ -
Mortgages on real estate 2,908,541 2,851,527 - - 2,851,527
Other long-term investments 1,966,347 2,290,552 - - 2,290,552
Accrued investment income 111,889 111,889 - - 111,889
Advances and notes receivable 134,560 134,560 - - 134,560
Total financial assets $ 20,329,814 $ 20,597,005 $ 15,208,477 $ - $ 5,388,528
Financial liabilities
Policyholders’ account balances $ 18,440,872 $ 15,893,600 $ - $ - $ 15,893,600
Policy claims 59,693 59,693 - - 59,693
Total financial liabilities $ 18,500,565 $ 15,953,293 $ - $ - $ 15,953,293 The estimated fair value amounts have been determined using available market information and appropriate valuation methodologies. However, considerable judgment was required to interpret market data to develop these estimates. Accordingly, the estimates are not necessarily indicative of the amounts which could be realized in a current market exchange. The use of different market assumptions or estimation methodologies may have a material effect on the fair value amounts. The following methods and assumptions were used in estimating the fair value disclosures for financial instruments in the accompanying financial statements and notes thereto: Fixed Maturity Securities The fair value of fixed maturity securities is based on the principles previously discussed as Level 1, Level 2 and Level 3. Cash and Cash Equivalents, Accrued Investment Income and Advances and Notes Receivable The carrying value of these financial instruments approximates their fair values due to the expected short-term nature until the cash settlement of these items. Cash and cash equivalents are included in Level 1 of the fair value hierarchy due to their highly liquid nature. Accrued investment income and advances and notes receivable are included in Level 3 of the fair value hierarchy due to little or no availability of market activity for these types of assets. Mortgages on Real Estate The Company’s mortgage loan portfolio is comprised of residential properties with loan to appraised value ratios below 90%. The fair values for mortgage loans are estimated using discounted cash flow analyses. For residential mortgage loans, the discount rate used was indexed to the LIBOR yield curve adjusted for an appropriate credit spread. Other Long-Term Investments Other long-term investments are comprised of lottery prize receivables and fair value is derived by using a discounted cash flow approach. Projected cash flows are discounted using the average FTSE Pension Liability Index in effect at the end of each period.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required to be disclosed. Policy Claims The carrying amounts reported for these liabilities approximate their fair value.</t>
  </si>
  <si>
    <t>Income Taxes</t>
  </si>
  <si>
    <t>Income Tax Disclosure [Abstract]</t>
  </si>
  <si>
    <t>Income Tax Disclosure [Text Block]</t>
  </si>
  <si>
    <t xml:space="preserve">4. Income Taxes The Company files a consolidated return with its subsidiary TRLS. The Company’s other subsidiary TRLIC files a separate federal return for life insurance companies. TRLIC is taxed as a life insurance company under the provisions of the Internal Revenue Code. Life insurance companies must file separate tax returns until they have been a member of the consolidated filing group for five years. Certain items included in income reported for financial statement purposes are not included in taxable income for the current period, resulting in deferred income taxes. The Company has net operating loss carryforwards of approximately $3.6 million expiring in 2032 through 2037. The company also has $598,288 of loss carryforwards from 2018 through 2020 that will not expire. A valuation allowance of $878,868 has been established for net operating losses arising from 2012 through 2020 since the Company has not demonstrated the ability to generate taxable income. As of March 31, 2020, TRLIC has $2,571,936 in operating loss carryforwards that have originated since 2016. In accordance with the Tax Cuts and Jobs Act of 2017, $588,407 of the operating loss carryforwards were generated prior to January 1, 2018 and will expire in 2031 and 2032. Additionally, TRLIC has loss carryforwards of $1,983,529 from 2018 through 2020 which will not expire. TRLIC’s operating loss carryforwards have a valuation allowance of $540,107 against it at March 31, 2020, as TRLIC has not yet demonstrated the ability to generate taxable income. The utilization of those losses is restricted by the tax laws and some or all the losses may not be available for use. The Company and its subsidiaries have no known uncertain tax benefits within its provision for income taxes. In addition, the Company does not believe it would be subject to any penalties or interest relative to any open tax years and, therefore, have not accrued any such amounts. The Company files U.S. federal income tax returns and income tax returns in various state jurisdictions. The 2016 through 2018 U.S. federal tax years are subject to income tax examination by tax authorities. The Company classifies any interest and penalties (if applicable) as income tax expense in the financial statements. </t>
  </si>
  <si>
    <t>Concentrations of Credit Risk</t>
  </si>
  <si>
    <t>Risks and Uncertainties [Abstract]</t>
  </si>
  <si>
    <t>Concentration Risk Disclosure [Text Block]</t>
  </si>
  <si>
    <t>5. Concentrations of Credit Risk The Company maintains cash and cash equivalents at multiple institutions. The Federal Deposit Insurance Corporation insures non-interest-bearing accounts up to $250,000. Uninsured balances aggregate $911,571 as of March 31, 2020. The Company monitors the solvency of all financial institutions in which it has funds to minimize the exposure for loss. The Company has not experienced any losses in these accounts and believes it is not exposed to any significant credit risk on cash and cash equivalents.</t>
  </si>
  <si>
    <t>Stock Incentive Plan</t>
  </si>
  <si>
    <t>Share-based Payment Arrangement [Abstract]</t>
  </si>
  <si>
    <t>Share-based Payment Arrangement [Text Block]</t>
  </si>
  <si>
    <t>6. Stock Incentive Plan The Company’s Agent Stock Incentive Plan (“ASIP”) was approved in August 2018 by the Texas State Securities Board. The plan awards shares of Texas Republic Capital Corporation common stock to agents based on certain production levels achieved in sales of life and annuity products. Calculation of awards at December 31, 2019 were based on production for the period of January through December 2019. The ASIP will issue 4,120 shares awarded on 2019 production. The ASIP issued 1,490 shares in 2019 based on 2018 production. Also, in 2019 the Company issued 10,000 shares as part of an employment agreement.</t>
  </si>
  <si>
    <t>Lease Commitment</t>
  </si>
  <si>
    <t>Commitments Disclosure [Text Block]</t>
  </si>
  <si>
    <t xml:space="preserve">7. Lease Commitment The Company rents office space for certain administrative operations under an agreement that expires in 2022. The lease includes an option to extend or renew the lease term. The operating lease liability includes lease payments related to options to extend or renew the lease term only if the Company is reasonably certain of exercising those options. The exercise of the renewal option is at the Company's discretion; at this time there is uncertainty as to the Company exercising its renewal option so the option is not included in the determination of the present value calculation. In determining the present value of lease payments, the Company uses its incremental borrowing rate obtained from its main commercial bank. Future payments under operating lease arrangements accounted for under ASC Topic 842 as of March 31, 2020 are as follows:
2020 (remaining) $ 68,993
2021 93,593
2022 95,006
Total operating lease payments, undiscounted $ 257,592
Less: interest (29,985
)
Lease liability, at present value $ 227,607 </t>
  </si>
  <si>
    <t>Accounting Policies, by Policy (Policies)</t>
  </si>
  <si>
    <t>Organization, Consolidation, Basis of Presentation, Business Description and Accounting Policies [Text Block]</t>
  </si>
  <si>
    <t>Basis of Presentation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primarily of normal recurring accruals) considered necessary for a fair presentation of the results for the interim periods have been included. The results of operations for the three months ended March 31, 2020 are not necessarily indicative of the results to be expected for the year ended December 31, 2020 or for any other interim period or for any other future year. Certain financial information which is normally included in notes to consolidated financial statements prepared in accordance with U.S. GAAP, but which is not required for interim reporting purposes, has been condensed or omitted. The accompanying consolidated financial statements and notes thereto should be read in conjunction with the financial statements and notes thereto included in the Company’s report on Form 10-K for the year ended December 31, 2019.</t>
  </si>
  <si>
    <t>Consolidation, Policy [Policy Text Block]</t>
  </si>
  <si>
    <t>Principles of Consolidation The consolidated financial statements include the accounts and operations of the Company and its subsidiaries. All intercompany accounts and transactions are eliminated in consolidation.</t>
  </si>
  <si>
    <t>Use of Estimates, Policy [Policy Text Block]</t>
  </si>
  <si>
    <t>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t>
  </si>
  <si>
    <t>Reclassification, Comparability Adjustment [Policy Text Block]</t>
  </si>
  <si>
    <t>Reclassifications Certain reclassifications have been made in the prior year financial statements to conform to current year classifications. These reclassifications had no effect on the previously reported net loss or shareholders equity.</t>
  </si>
  <si>
    <t>Investment, Policy [Policy Text Block]</t>
  </si>
  <si>
    <t>Investments Fixed maturity securities are comprised of bonds that are classified as available-for-sale and are carried at fair value with unrealized gains and losses, net of applicable income taxes, reported in accumulated other comprehensive income (loss). The amortized cost of fixed maturity securities available-for-sale is generally adjusted for amortization of premium and accretion of discount. Interest income, as well as the related amortization of premium and accretion of discount, is included in net investment income under the effective yield method. The amortized cost of fixed maturity securities available-for-sale is written down to fair value when a decline in value is considered to be other-than-temporary. The Company evaluates the difference between the cost or amortized cost and estimated fair value of its investments to determine whether any decline in value is other-than-temporary in nature. This determination involves a degree of uncertainty. If a decline in the fair value of a security is determined to be temporary, the decline is recorded as an unrealized loss in shareholders’ equity. If a decline in a security’s fair value is considered to be other-than-temporary, the Company then determines the proper treatment for the other-than-temporary impairment. For fixed maturity securities, available-for-sale, the amount of any other-than-temporary impairment related to a credit loss is recognized in earnings and reflected as a reduction in the cost basis of the security; and the amount of any other-than-temporary impairment related to other factors is recognized in other comprehensive income (loss) with no change to the cost basis of the security. The assessment of whether a decline in fair value is considered temporary or other-than-temporary includes management’s judgment as to the financial position and future prospects of the entity issuing the security. It is not possible to accurately predict when it may be determined that a specific security will become impaired. Future adverse changes in market conditions, poor operating results of underlying investments and defaults on mortgage loan payments could result in losses or an inability to recover the current carrying value of the investments, thereby possibly requiring an impairment charge in the future. Likewise, if a change occurs in the Company’s intent to sell temporarily impaired securities prior to maturity or recovery in value, or if it becomes more likely than not that the Company will be required to sell such securities prior to recovery in value or maturity, a future impairment charge could result. If an other-than-temporary impairment related to a credit loss occurs with respect to a bond, the Company amortizes the reduced book value back to the security’s expected recovery value over the remaining term of the bond. The Company continues to review the security for further impairment that would prompt another write-down in the value. Purchases and sales of securities are recorded on a trade-date basis. Interest earned on investments is recorded on the accrual basis and is included in net investment income. The Company’s mortgage loan portfolio is comprised of residential properties with loan to appraised value ratios below 90%. Mortgage loans are carried at current book value. The Company’s other long-term investments are comprised of lottery prize cash flows holdings held at amortized cost. They are categorized as other long-term investments in the statement of financial position and are assignments of the future rights from lottery winners purchased at a discounted price. Payments on these investments are made by state run lotteries.</t>
  </si>
  <si>
    <t>Cash and Cash Equivalents, Policy [Policy Text Block]</t>
  </si>
  <si>
    <t>Cash and Cash Equivalents Cash and cash equivalents include cash on hand and money market instruments</t>
  </si>
  <si>
    <t>Deferred Policy Acquisition Costs, Policy [Policy Text Block]</t>
  </si>
  <si>
    <t>Deferred Policy Acquisition Costs Costs that relate to and vary with the successful production of new business are deferred over the life of the policy. Deferred acquisition costs (“DAC”) consist of commissions and policy issuance, underwriting and agency expenses. DAC expenses are amortized primarily over the premium-paying period of life policies and as profits emerge on annuity products. Amortization uses the same assumptions as were used in computing liabilities for future policy benefits. There was $135,177 of DAC deferred for the three months ended March 31, 2020 and $25,371 of DAC amortized for the three months ended March 31, 2020. There was $91,949 of DAC deferred for the three months ended March 31, 2019 and $21,009 of DAC amortized for the three months ended March 31, 2019.</t>
  </si>
  <si>
    <t>Deferred Charges, Policy [Policy Text Block]</t>
  </si>
  <si>
    <t>Deferred Sales Inducement Costs Sales inducement costs (“SIC”) are related to policy bonuses issued on some of the Company’s annuity products. SIC is deferred at the issuance of the policy and amortized over the bonus period on a straight-line basis. The amount deferred is based on the difference between the fund value with the bonus and the fund value without the bonus. The deferred SIC asset was $953,361 and $770,177 at March 31, 2020 and December 31, 2019, respectively. For the three months ended March 31, 2020 there was $230,124 of SIC deferred and $46,940 of SIC amortized. There was $126,159 of SIC deferred and $4,849 of SIC amortized for the three months ended March 31, 2019.</t>
  </si>
  <si>
    <t>Receivable [Policy Text Block]</t>
  </si>
  <si>
    <t>Advances and Notes Receivable Advances and notes receivable are recorded at unpaid principal balances. Management evaluates the collectability of advances and notes receivable on the specific identification basis. Uncollectible amounts are reported in the results of operations in the year the determination is made.</t>
  </si>
  <si>
    <t>Lessee, Leases [Policy Text Block]</t>
  </si>
  <si>
    <t>Leased Property – Right to Use Asset In February 2016, the FASB issued ASU 2016-02, Lease Accounting (Topic 842) (“ASU 2016-02”). Under ASU 2016-02, a lessee is required to recognize assets and liabilities for leases with lease terms of more than twelve months. The Company’s home office lease has a term greater than one year, and the Company recognizes on the balance sheet a right of use (“ROU”) operating lease asset and a lease liability, initially measured at the present value of the lease payments. Lease costs are recognized in the income statement over the lease term on a straight-line basis. ROU assets represent our right to use an underlying asset for the lease term and lease liabilities represent our obligation to make lease payments arising from the lease. The Company has a lease asset and liability of $227,607 as of March 31, 2020 compared to $248,298 as of December 31, 2019</t>
  </si>
  <si>
    <t>Property, Plant and Equipment, Policy [Policy Text Block]</t>
  </si>
  <si>
    <t>Furniture and Equipment Furniture and equipment are carried at cost less accumulated depreciation or amortization. Office furniture, equipment and EDP equipment is recorded at cost or fair value at acquisition less accumulated depreciation or amortization using the straight-line method over the estimated useful life of the respective assets of three to seven years.</t>
  </si>
  <si>
    <t>Policyholder Accounts, Policy [Policy Text Block]</t>
  </si>
  <si>
    <t>Policyholders’ Account Balances The Company’s liability for policyholders’ account balances represents the contract value that has accrued to the benefit of the policyholder as of the financial statement date. This liability is generally equal to the accumulated account deposits plus applicable bonus and interest credited less policyholders’ withdrawals and other charges assessed against the account balance. Interest crediting rates for individual annuities range from 2.54% to 5.00%.</t>
  </si>
  <si>
    <t>Liability for Future Policy Benefit [Policy Text Block]</t>
  </si>
  <si>
    <t>Future Policy Benefits Future policy benefit reserves have been computed by the net level premium method with assumptions as to investment yields, mortality and withdrawals based upon the Company’s experience. The preparation of financial statements requires management to make estimates and assumptions that affect the reported amount of policy liabilities and the increase in future policy benefit reserves. Management’s judgments and estimates for future policy benefit reserves provide for possible unfavorable deviation</t>
  </si>
  <si>
    <t>Stockholders' Equity, Policy [Policy Text Block]</t>
  </si>
  <si>
    <t>Common Stock Common stock is fully paid, non-assessable and has a par value of $.01 per share.</t>
  </si>
  <si>
    <t>Treasure Stock [Policy Text Block]</t>
  </si>
  <si>
    <t>Treasury Stock Treasury stock, representing shares of the Company’s common stock that have been reacquired after having been issued and fully paid, are recorded at cost.</t>
  </si>
  <si>
    <t>Income Tax, Policy [Policy Text Block]</t>
  </si>
  <si>
    <t>Federal Income Taxes The Company uses the asset and liability method of accounting for income taxes. Deferred income taxes are provided for cumulative temporary differences between balances of assets and liabilities determined under GAAP and balances determined using tax bases.</t>
  </si>
  <si>
    <t>Earnings Per Share, Policy [Policy Text Block]</t>
  </si>
  <si>
    <t>Net Loss Per Common Share Outstanding Net loss per common share is calculated using the weighted average number of common shares outstanding during the year. The weighted average common shares outstanding were 14,764,587 and 14,841,764 for the three months ended March 31, 2020 and 2019, respectively.</t>
  </si>
  <si>
    <t>Related Party Transactions, Policy [Policy Text Block]</t>
  </si>
  <si>
    <t>Related Party Transactions The Company entered into an agreement with First Trinity Financial Corporation (“FTFC”) where FTFC will use its resources to source mortgages on real estate and lottery bonds. FTFC will present to the Company investments based on criteria the Company has established. The Company has the option to purchase the presented investment assets directly from the seller or to decline the purchase based on the Company’s analysis of the investment. All mortgages and lottery bonds that were purchased by the Company in 2020 and 2019 were obtained through this agreement. The Chairman of the Company is also the Chairman, President and Chief Executive Officer of FTFC.</t>
  </si>
  <si>
    <t>Subsequent Events, Policy [Policy Text Block]</t>
  </si>
  <si>
    <t>Subsequent Events Management has evaluated subsequent events for recognition and disclosure in the financial statements through the date the financial statements were available to be issued.</t>
  </si>
  <si>
    <t>New Accounting Pronouncements, Policy [Policy Text Block]</t>
  </si>
  <si>
    <t>Recent Accounting Pronouncements In February 2016, the FASB issued ASU 2016-02, “Leases” In July 2018, the FASB issued updated guidance (Accounting Standards Update 2018-11) that provides entities with an additional (and optional) transition method to adopt the new standard on leases. Under this new transition method, an entity initially applies the new standard on leases at the adoption date and recognizes a cumulative-effect adjustment to the opening balance of retained earnings in the period of adoption. Consequently, an entity’s reporting for the comparative periods presented in the financial statements in which it adopts the new standard on leases will continue to be in accordance with current GAAP (Topic 840, Leases). An entity that elects this additional (and optional) transition method must provide the required Topic 840 disclosures for all periods that continue to be in accordance with Topic 840. The Company adopted ASU 2016-02, as of January 1, 2019. The Company elected to utilize the cumulative-effect adjustment to the opening balance of retained earnings for the year of adoption. Accordingly, the Company’s reporting for the comparative periods prior to adoption continue to be presented in the financial statements in accordance with previous lease accounting guidance. The Company also elected to apply all practical expedients applicable to the Company in the updated guidance for transition for the lease in effect at adoption, including using hindsight to determine the lease term of the existing leases, the option to not reassess whether an existing contract is a lease or contains a lease and whether the lease is an operating or finance lease. The Company increased assets and liabilities by $331,065 at the adoption date. In September 2016, the FASB issued ASU 2016-13, “Financial Instruments - Credit Losses: Measurement of Credit Losses on Financial Instruments” In January 2017, the FASB issued ASU 2017-04, “Intangibles — Goodwill and Other” (“ASU 2017-04”). In March 2017, the FASB issued ASU 2017-08 Receivables-Nonrefundable Fees and Other Costs: Premium Amortization on Purchased Callable Debt Securities In February 2018, the FASB issued ASU 2018-02, “Income Statement — Reporting Comprehensive Income (Topic 220): Reclassification of Certain Tax Effects from Accumulated Other Comprehensive Income” In August 2018, the FASB issued ASU No. 2018-13, “Fair Value Measurement (Topic 820): Disclosure Framework - Changes to the Disclosure Requirements for Fair Value Measurement In August 2018, the FASB issued ASU 2018-12 Financial Services-Insurance (Topic 944) Targeted Improvements to the Accounting for Long-Duration Contracts</t>
  </si>
  <si>
    <t>Investments (Tables)</t>
  </si>
  <si>
    <t>Available-for-sale Securities [Table Text Block]</t>
  </si>
  <si>
    <t xml:space="preserve">Investments in fixed maturity securities available-for-sale as of March 31, 2020 and December 31, 2019 are summarized as follows:
Gross
Gross
Amortized
Unrealized
Unrealized
Fair
March 31, 2020 (Unaudited)
Cost
Gains
Losses
Value
Fixed maturity securities
Corporate bonds $ 8,780,402 $ 350,962 $ 503,513 $ 8,627,851
Total fixed maturity securities $ 8,780,402 $ 350,962 $ 503,513 $ 8,627,851
Gross
Gross
Amortized
Unrealized
Unrealized
Fair
December 31, 2019
Cost
Gains
Losses
Value
Fixed maturity securities
Corporate bonds $ 7,673,671 $ 456,779 $ 40,990 $ 8,089,460
Total fixed maturity securities $ 7,673,671 $ 456,779 $ 40,990 $ 8,089,460 </t>
  </si>
  <si>
    <t>Schedule of Unrealized Loss on Investments [Table Text Block]</t>
  </si>
  <si>
    <t xml:space="preserve">For securities in an unrealized loss position as of the financial statement dates, the estimated fair value, pre-tax gross unrealized loss and number of securities by length of time that those securities have been continuously in an unrealized loss position as of March 31, 2020 and December 31, 2019 are summarized as follows:
Unrealized
Number of
March 31, 2020 (Unaudited)
Fair Value
Loss
Securities
Fixed maturity securities
Less than 12 months
Corporate bonds $ 2,716,460 $ 424,330 26
Greater than 12 months
Corporate bonds 21,750 79,183 1
Total fixed maturity securities $ 2,738,210 $ 503,513 27
Unrealized
Number of
December 31, 2019
Fair Value
Loss
Securities
Fixed maturity securities
Less than 12 months
Corporate bonds $ 602,772 $ 8,050 5
Greater than 12 months
Corporate bonds 366,310 32,940 3
Total fixed maturity securities $ 969,082 $ 40,990 8 </t>
  </si>
  <si>
    <t>Unrealized Gain (Loss) on Investments [Table Text Block]</t>
  </si>
  <si>
    <t xml:space="preserve">Net unrealized gains (losses) included in accumulated other comprehensive income for investments classified as available-for-sale are summarized as follows:
(Unaudited)
March 31, 2020
December 31, 2019
Unrealized appreciation (depreciation) on available-for-sale securities $ (152,551
) $ 415,789
Adjustment to deferred acquisition costs 395 (1,009
)
Deferred taxes - (87,104
)
Net unrealized appreciation (depreciation) on available-for-sale securities $ (152,156
) $ 327,676 </t>
  </si>
  <si>
    <t>Investments Classified by Contractual Maturity Date [Table Text Block]</t>
  </si>
  <si>
    <t xml:space="preserve">The amortized cost and fair value of fixed maturity available-for-sale securities as of March 31, 2020, by contractual maturity, are summarized as follows:
(Unaudited)
Amortized Cost
Fair Value
Due after one year through five years $ 3,217,659 $ 3,124,870
Due after five years through ten years 3,287,659 3,303,769
Due after ten years 2,275,084 2,199,212
Total fixed maturity securities $ 8,780,402 $ 8,627,851
(Unaudited)
Amortized Cost
Fair Value
Due in one year or less $ 669,776 $ 690,072
Due after one year through five years 1,786,873 2,040,303
Due after five years through ten years 359,954 480,552
Due after ten years 22,715 36,784
Total other long-term investments $ 2,839,318 $ 3,247,711 </t>
  </si>
  <si>
    <t>Investment Holdings, Schedule of Investments [Table Text Block]</t>
  </si>
  <si>
    <t>March 31, 2020
%
December 31, 2019
%
California $ 291,056 10.3
% $ 137,888 7.0
%
Indiana 193,358 6.8 209,829 10.7
Massachusetts 1,008,952 35.6 408,037 20.8
New York 662,491 23.3 692,016 35.2
Ohio 165,047 5.8 161,073 8.2
Oregon 142,700 5.0 140,304 7.1
Pennsylvania 375,714 13.2 217,200 11.0
Total $ 2,839,318 100.0
% $ 1,966,347 100.0
%
State
March 31, 2020
%
December 31, 2019
%
Alabama $ 145,304 5.9
% $ 145,389 5.0
%
Florida - - 228,529 7.9
Illinois 582,424 23.6 782,437 26.9
Indiana 52,722 2.1 53,808 1.9
Missouri 54,622 2.2 55,857 1.9
Tennessee 769,981 31.3 780,840 26.8
Texas 714,174 29.0 715,931 24.6
Wisconsin 145,479 5.9 145,750 5.0
Total $ 2,464,706 100.0
% $ 2,908,541 100.0
%</t>
  </si>
  <si>
    <t>Mortgage Loan on Real Estate [Table Text Block]</t>
  </si>
  <si>
    <t xml:space="preserve">The Company utilizes the ratio of the carrying value of individual mortgage loans compared to the individual appraisal value to evaluate the credit quality of its mortgage loans on real estate (commonly referred to as the loan-to-value ratio). The Company’s mortgage loans on real estate by credit quality using this ratio as of March 31, 2020 and December 31, 2019 are summarized as follows:
March 31, 2020
December 31, 2019
Over 90% $ - $ 96,480
80% to 90% 95,978 145,388
70% to 80% 329,254 184,168
60% to 70% 1,163,598 1,548,486
50% to 60% 723,699 824,354
40% to 50% 152,177 109,665
Total $ 2,464,706 $ 2,908,541 </t>
  </si>
  <si>
    <t>Investment Income [Table Text Block]</t>
  </si>
  <si>
    <t xml:space="preserve">Major categories of net investment income for the three months ended March 31, 2020 and 2019 are summarized as follows:
For the Three Months Ended March 31,
2020
2019
Fixed maturity securities $ 82,929 $ 74,547
Other long-term assets 54,962 12,075
Mortgage loans 46,856 25,427
Short-term and other investments 38,433 32,577
Gross investment income 223,180 144,626
Investment expenses (6,204
) (8,055
)
Net investment income $ 216,976 $ 136,571 </t>
  </si>
  <si>
    <t>Fair Value Measurements (Tables)</t>
  </si>
  <si>
    <t>Schedule of Fair Value, Assets and Liabilities Measured on Recurring Basis [Table Text Block]</t>
  </si>
  <si>
    <t xml:space="preserve">The Company’s fair value hierarchy for those financial instruments measured at fair value on a recurring basis as of March 31, 2020 and December 31, 2019 are summarized as follows:
March 31, 2020 (Unaudited)
Level 1
Level 2
Level 3
Total
Fixed maturity securities, available-for-sale
Corporate bonds $ - $ 8,627,851 $ - $ 8,627,851
Total fixed maturity securities $ - $ 8,627,851 $ - $ 8,627,851
December 31, 2019
Level 1
Level 2
Level 3
Total
Fixed maturity securities, available-for-sale
Corporate bonds $ - $ 8,089,460 $ - $ 8,089,460
Total fixed maturity securities $ - $ 8,089,460 $ - $ 8,089,460 </t>
  </si>
  <si>
    <t>Fair Value, by Balance Sheet Grouping [Table Text Block]</t>
  </si>
  <si>
    <t xml:space="preserve">Financial Instruments Disclosed, But Not Carried, at Fair Value:
March 31, 2020 (Unaudited)
Carrying
Fair
Amount
Value
Level 1
Level 2
Level 3
Financial assets
Cash and cash equivalents $ 17,845,572 $ 17,845,572 $ 17,845,572 $ - $ -
Mortgages on real estate 2,464,706 2,570,283 - - 2,570,283
Other long-term investments 2,839,318 3,247,711 - - 3,247,711
Accrued investment income 139,581 139,581 - - 139,581
Advances and notes receivable 176,821 176,821 - - 176,821
Total financial assets $ 23,465,998 $ 23,979,968 $ 17,845,572 $ - $ 6,134,396
Financial liabilities
Policyholders’ account balances $ 23,497,676 $ 21,787,008 $ - $ - $ 21,787,008
Policy claims 62,114 62,114 - - 62,114
Total financial liabilities $ 23,559,790 $ 21,849,122 $ - $ - $ 21,849,122
December 31, 2019
Carrying
Fair
Amount
Value
Level 1
Level 2
Level 3
Financial assets
Cash and cash equivalents $ 15,208,477 $ 15,208,477 $ 15,208,477 $ - $ -
Mortgages on real estate 2,908,541 2,851,527 - - 2,851,527
Other long-term investments 1,966,347 2,290,552 - - 2,290,552
Accrued investment income 111,889 111,889 - - 111,889
Advances and notes receivable 134,560 134,560 - - 134,560
Total financial assets $ 20,329,814 $ 20,597,005 $ 15,208,477 $ - $ 5,388,528
Financial liabilities
Policyholders’ account balances $ 18,440,872 $ 15,893,600 $ - $ - $ 15,893,600
Policy claims 59,693 59,693 - - 59,693
Total financial liabilities $ 18,500,565 $ 15,953,293 $ - $ - $ 15,953,293 </t>
  </si>
  <si>
    <t>Lease Commitment (Tables)</t>
  </si>
  <si>
    <t>Schedule of Future Minimum Rental Payments for Operating Leases [Table Text Block]</t>
  </si>
  <si>
    <t xml:space="preserve">Future payments under operating lease arrangements accounted for under ASC Topic 842 as of March 31, 2020 are as follows:
2020 (remaining) $ 68,993
2021 93,593
2022 95,006
Total operating lease payments, undiscounted $ 257,592
Less: interest (29,985
)
Lease liability, at present value $ 227,607 </t>
  </si>
  <si>
    <t>Organization and Significant Accounting Policies (Details)</t>
  </si>
  <si>
    <t>Feb. 01, 2017USD ($)</t>
  </si>
  <si>
    <t>Aug. 01, 2016USD ($)</t>
  </si>
  <si>
    <t>Mar. 31, 2020USD ($)shares</t>
  </si>
  <si>
    <t>Sep. 30, 2019USD ($)</t>
  </si>
  <si>
    <t>Jun. 30, 2019USD ($)</t>
  </si>
  <si>
    <t>Mar. 31, 2019USD ($)shares</t>
  </si>
  <si>
    <t>Sep. 30, 2018USD ($)</t>
  </si>
  <si>
    <t>Dec. 31, 2018USD ($)</t>
  </si>
  <si>
    <t>Dec. 31, 2017</t>
  </si>
  <si>
    <t>Apr. 02, 2017USD ($)shares</t>
  </si>
  <si>
    <t>Dec. 31, 2019USD ($)</t>
  </si>
  <si>
    <t>Jan. 01, 2019USD ($)</t>
  </si>
  <si>
    <t>Organization and Significant Accounting Policies (Details) [Line Items]</t>
  </si>
  <si>
    <t>Public Stock Offering, Maximum</t>
  </si>
  <si>
    <t>Deferred Policy Acquisition Cost, Capitalization</t>
  </si>
  <si>
    <t>Deferred Policy Acquisition Costs, Amortization Expense</t>
  </si>
  <si>
    <t>Deferred Sale Inducement Cost</t>
  </si>
  <si>
    <t>Deferred Sale Inducement Cost, Capitalization</t>
  </si>
  <si>
    <t>Deferred Sales Inducement Cost, Amortization Expense</t>
  </si>
  <si>
    <t>Operating Lease, Liability</t>
  </si>
  <si>
    <t>Weighted Average Number of Shares Outstanding, Basic (in Shares) | shares</t>
  </si>
  <si>
    <t>Operating Lease, Right-of-Use Asset</t>
  </si>
  <si>
    <t>Effective Income Tax Rate Reconciliation, Percent</t>
  </si>
  <si>
    <t>21.00%</t>
  </si>
  <si>
    <t>35.00%</t>
  </si>
  <si>
    <t>Minimum [Member]</t>
  </si>
  <si>
    <t>Property, Plant and Equipment, Useful Life</t>
  </si>
  <si>
    <t>3 years</t>
  </si>
  <si>
    <t>Liability for Policyholder Contract Deposits, Interest Rate</t>
  </si>
  <si>
    <t>2.54%</t>
  </si>
  <si>
    <t>Maximum [Member]</t>
  </si>
  <si>
    <t>7 years</t>
  </si>
  <si>
    <t>5.00%</t>
  </si>
  <si>
    <t>Mortgages [Member]</t>
  </si>
  <si>
    <t>Fixed Maturity Securities, Fair Value to Amortized Cost Ratio</t>
  </si>
  <si>
    <t>90.00%</t>
  </si>
  <si>
    <t>Common Class A [Member]</t>
  </si>
  <si>
    <t>Public Stock Offering, Shares (in Shares) | shares</t>
  </si>
  <si>
    <t>Texas Republic Life Insurance Company [Member]</t>
  </si>
  <si>
    <t>Payments to Acquire Businesses, Gross</t>
  </si>
  <si>
    <t>Equity Method Investment, Ownership Percentage</t>
  </si>
  <si>
    <t>100.00%</t>
  </si>
  <si>
    <t>Texas Republic Life Solutions [Member]</t>
  </si>
  <si>
    <t>Private Placement [Member]</t>
  </si>
  <si>
    <t>Number of Private Placement Stock Offerings</t>
  </si>
  <si>
    <t>Proceeds from Issuance or Sale of Equity</t>
  </si>
  <si>
    <t>Stock Issued During Period, Shares, New Issues (in Shares) | shares</t>
  </si>
  <si>
    <t>Payments of Stock Issuance Costs</t>
  </si>
  <si>
    <t>Intrastate Public Offering [Member]</t>
  </si>
  <si>
    <t>Investments (Details) - USD ($)</t>
  </si>
  <si>
    <t>Investments (Details) [Line Items]</t>
  </si>
  <si>
    <t>Financing Receivable, Past Due (in Dollars)</t>
  </si>
  <si>
    <t>Corporate Bond Securities [Member]</t>
  </si>
  <si>
    <t>Fixed Maturity Securities Below Investment Grade, Par Value (in Dollars)</t>
  </si>
  <si>
    <t>Twenty-Six Fixed Maturity Securities [Member] | Corporate Bond Securities [Member]</t>
  </si>
  <si>
    <t>86.00%</t>
  </si>
  <si>
    <t>One Fixed Security [Member] | Corporate Bond Securities [Member]</t>
  </si>
  <si>
    <t>21.50%</t>
  </si>
  <si>
    <t>One Fixed Security [Member] | Corporate Bond Securities [Member] | Ratio Below 97% [Member]</t>
  </si>
  <si>
    <t>72.00%</t>
  </si>
  <si>
    <t>One Fixed Security [Member] | Corporate Bond Securities [Member] | Ratio Over 72% [Member]</t>
  </si>
  <si>
    <t>Seven Fixed Maturity Securities [Member] | Corporate Bond Securities [Member] | Ratio Equal to or Greater Than 97% [Member]</t>
  </si>
  <si>
    <t>97.00%</t>
  </si>
  <si>
    <t>Five Securities [Member] | Corporate Bond Securities [Member] | Ratio Over 98% [Member]</t>
  </si>
  <si>
    <t>98.00%</t>
  </si>
  <si>
    <t>Investments (Details) - Schedule of Available-for-Sale Securities - USD ($)</t>
  </si>
  <si>
    <t>12 Months Ended</t>
  </si>
  <si>
    <t>Investments (Details) - Schedule of Available-for-Sale Securities [Line Items]</t>
  </si>
  <si>
    <t>Fixed Maturity Securities, Amortized Cost</t>
  </si>
  <si>
    <t>Fixed Maturity Securities, Gross Unrealized Gains</t>
  </si>
  <si>
    <t>Fixed Maturity Securities, Gross Unrealized Losses</t>
  </si>
  <si>
    <t>Fixed Maturity Securities, Fair Value</t>
  </si>
  <si>
    <t>Investments (Details) - Schedule of Unrealized Loss on Investments</t>
  </si>
  <si>
    <t>Mar. 31, 2020USD ($)</t>
  </si>
  <si>
    <t>Investments (Details) - Schedule of Unrealized Loss on Investments [Line Items]</t>
  </si>
  <si>
    <t>Corporate bonds greater than 12 months, fair value</t>
  </si>
  <si>
    <t>Corporate bonds greater than 12 months, unrealized loss</t>
  </si>
  <si>
    <t>Corporate bonds greater than 12 months, number of securities</t>
  </si>
  <si>
    <t>Total fixed maturity securities, fair value</t>
  </si>
  <si>
    <t>Total fixed maturity securities, unrealized loss</t>
  </si>
  <si>
    <t>Total fixed maturity securities, number of securities</t>
  </si>
  <si>
    <t>Corporate bonds less than than 12 months, fair value</t>
  </si>
  <si>
    <t>Corporate bonds less than 12 months, unrealized loss</t>
  </si>
  <si>
    <t>Corporate bonds less than 12 months, number of securities</t>
  </si>
  <si>
    <t>Investments (Details) - Unrealized Gain (Loss) on Investments - USD ($)</t>
  </si>
  <si>
    <t>Unrealized Gain (Loss) on Investments [Abstract]</t>
  </si>
  <si>
    <t>Unrealized appreciation (depreciation) on available-for-sale securities</t>
  </si>
  <si>
    <t>Net unrealized appreciation (depreciation) on available-for-sale securities</t>
  </si>
  <si>
    <t>Investments (Details) - Investments Classified by Contractual Maturity Date - USD ($)</t>
  </si>
  <si>
    <t>Fixed Maturities [Member]</t>
  </si>
  <si>
    <t>Investments (Details) - Investments Classified by Contractual Maturity Date [Line Items]</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Amortized Cost</t>
  </si>
  <si>
    <t>Total, Fair Value</t>
  </si>
  <si>
    <t>Other Long-term Investments [Member]</t>
  </si>
  <si>
    <t>Due in one year or less, Amortized Cost</t>
  </si>
  <si>
    <t>Due in one year or less, Fair Value</t>
  </si>
  <si>
    <t>Investments (Details) - Investment Holdings, Schedule of Investments - USD ($)</t>
  </si>
  <si>
    <t>Summary of Investment Holdings [Line Items]</t>
  </si>
  <si>
    <t>Long-term Investment</t>
  </si>
  <si>
    <t>Investment, Percentage</t>
  </si>
  <si>
    <t>Other Long-term Investments [Member] | CALIFORNIA</t>
  </si>
  <si>
    <t>10.30%</t>
  </si>
  <si>
    <t>7.00%</t>
  </si>
  <si>
    <t>Other Long-term Investments [Member] | INDIANA</t>
  </si>
  <si>
    <t>6.80%</t>
  </si>
  <si>
    <t>10.70%</t>
  </si>
  <si>
    <t>Other Long-term Investments [Member] | MASSACHUSETTS</t>
  </si>
  <si>
    <t>35.60%</t>
  </si>
  <si>
    <t>20.80%</t>
  </si>
  <si>
    <t>Other Long-term Investments [Member] | NEW YORK</t>
  </si>
  <si>
    <t>23.30%</t>
  </si>
  <si>
    <t>35.20%</t>
  </si>
  <si>
    <t>Other Long-term Investments [Member] | OHIO</t>
  </si>
  <si>
    <t>5.80%</t>
  </si>
  <si>
    <t>8.20%</t>
  </si>
  <si>
    <t>Other Long-term Investments [Member] | OREGON</t>
  </si>
  <si>
    <t>7.10%</t>
  </si>
  <si>
    <t>Other Long-term Investments [Member] | PENNSYLVANIA</t>
  </si>
  <si>
    <t>13.20%</t>
  </si>
  <si>
    <t>11.00%</t>
  </si>
  <si>
    <t>Mortgage assets</t>
  </si>
  <si>
    <t>Mortgages [Member] | INDIANA</t>
  </si>
  <si>
    <t>2.10%</t>
  </si>
  <si>
    <t>1.90%</t>
  </si>
  <si>
    <t>Mortgages [Member] | ALABAMA</t>
  </si>
  <si>
    <t>5.90%</t>
  </si>
  <si>
    <t>Mortgages [Member] | FLORIDA</t>
  </si>
  <si>
    <t>0.00%</t>
  </si>
  <si>
    <t>7.90%</t>
  </si>
  <si>
    <t>Mortgages [Member] | ILLINOIS</t>
  </si>
  <si>
    <t>23.60%</t>
  </si>
  <si>
    <t>26.90%</t>
  </si>
  <si>
    <t>Mortgages [Member] | MISSOURI</t>
  </si>
  <si>
    <t>2.20%</t>
  </si>
  <si>
    <t>Mortgages [Member] | TENNESSEE</t>
  </si>
  <si>
    <t>31.30%</t>
  </si>
  <si>
    <t>26.80%</t>
  </si>
  <si>
    <t>Mortgages [Member] | TEXAS</t>
  </si>
  <si>
    <t>29.00%</t>
  </si>
  <si>
    <t>24.60%</t>
  </si>
  <si>
    <t>Mortgages [Member] | WISCONSIN</t>
  </si>
  <si>
    <t>Investments (Details) - Mortgage Loan on Real Estate - USD ($)</t>
  </si>
  <si>
    <t>Investments (Details) - Mortgage Loan on Real Estate [Line Items]</t>
  </si>
  <si>
    <t>Mortgage loans on real estate</t>
  </si>
  <si>
    <t>Debt-to-Value Ratio, 90 Percent or Higher [Member]</t>
  </si>
  <si>
    <t>Debt-to-Value Ratio, 70 to 80 Percent [Member]</t>
  </si>
  <si>
    <t>Debt-to-Value Ratio, 60 to 70 Percent [Member]</t>
  </si>
  <si>
    <t>Debt-to-Value Ratio, 50 to 60 Percent [Member]</t>
  </si>
  <si>
    <t>Debt-to-Value Ratio, 40 to 50 Percent [Member]</t>
  </si>
  <si>
    <t>Investments (Details) - Investment Income - USD ($)</t>
  </si>
  <si>
    <t>Net Investment Income [Line Items]</t>
  </si>
  <si>
    <t>Gross investment income</t>
  </si>
  <si>
    <t>Investment expenses</t>
  </si>
  <si>
    <t>Short-term Investments [Member]</t>
  </si>
  <si>
    <t>Fair Value Measurements (Details)</t>
  </si>
  <si>
    <t>Fair Value Measurements (Details) [Line Items]</t>
  </si>
  <si>
    <t>Fair Value Measurements (Details) - Schedule of Fair Value, Assets and Liabilities Measure on Recurring Basis - USD ($)</t>
  </si>
  <si>
    <t>Fair Value Measurements (Details) - Schedule of Fair Value, Assets and Liabilities Measure on Recurring Basis [Line Items]</t>
  </si>
  <si>
    <t>Fixed Maturity Securities</t>
  </si>
  <si>
    <t>Corporate Debt Securities [Member]</t>
  </si>
  <si>
    <t>Fair Value, Inputs, Level 1 [Member]</t>
  </si>
  <si>
    <t>Fair Value, Inputs, Level 1 [Member] | Corporate Debt Securities [Member]</t>
  </si>
  <si>
    <t>Fair Value, Inputs, Level 2 [Member]</t>
  </si>
  <si>
    <t>Fair Value, Inputs, Level 2 [Member] | Corporate Debt Securities [Member]</t>
  </si>
  <si>
    <t>Fair Value, Inputs, Level 3 [Member]</t>
  </si>
  <si>
    <t>Fair Value, Inputs, Level 3 [Member] | Corporate Debt Securities [Member]</t>
  </si>
  <si>
    <t>Fair Value Measurements (Details) - Fair Value, by Balance Sheet Grouping - USD ($)</t>
  </si>
  <si>
    <t>Dec. 31, 2018</t>
  </si>
  <si>
    <t>Financial assets</t>
  </si>
  <si>
    <t>Mortgages on real estate</t>
  </si>
  <si>
    <t>Other long-term assets</t>
  </si>
  <si>
    <t>Notes receivable</t>
  </si>
  <si>
    <t>Total financial assets</t>
  </si>
  <si>
    <t>Financial liabilities</t>
  </si>
  <si>
    <t>Total financial liabilities</t>
  </si>
  <si>
    <t>Income Taxes (Details) - USD ($)</t>
  </si>
  <si>
    <t>Income Taxes (Details) [Line Items]</t>
  </si>
  <si>
    <t>Operating Loss Carryforwards</t>
  </si>
  <si>
    <t>Deferred Tax Assets, Operating Loss Carryforwards, Not Subject to Expiration</t>
  </si>
  <si>
    <t>Operating Loss Carryforwards, Valuation Allowance</t>
  </si>
  <si>
    <t>Operating Loss Carryforwards, Expiration Date 1</t>
  </si>
  <si>
    <t>2032</t>
  </si>
  <si>
    <t>2037</t>
  </si>
  <si>
    <t>Concentrations of Credit Risk (Details)</t>
  </si>
  <si>
    <t>Cash, FDIC Insured Amount</t>
  </si>
  <si>
    <t>Cash, Uninsured Amount</t>
  </si>
  <si>
    <t>Stock Incentive Plan (Details) - shares</t>
  </si>
  <si>
    <t>Stock Incentive Plan (Details) [Line Items]</t>
  </si>
  <si>
    <t>Share-based Compensation Arrangement by Share-based Payment Award, Shares Issued in Period</t>
  </si>
  <si>
    <t>Employment Contracts [Member]</t>
  </si>
  <si>
    <t>Lease Commitment (Details) - Schedule of Future Minimum Rental Payments for Operating Leases</t>
  </si>
  <si>
    <t>Schedule of Future Minimum Rental Payments for Operating Leases [Abstract]</t>
  </si>
  <si>
    <t>2020 (remaining)</t>
  </si>
  <si>
    <t>2021</t>
  </si>
  <si>
    <t>2022</t>
  </si>
  <si>
    <t>Total operating lease payments, undiscounted</t>
  </si>
  <si>
    <t>Less: interest</t>
  </si>
  <si>
    <t>Lease liability, at present 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4768707</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55</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1</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row r="20" spans="1:2">
      <c r="A20" s="4" t="s">
        <v>210</v>
      </c>
      <c r="B20" s="4" t="s">
        <v>211</v>
      </c>
    </row>
    <row r="21" spans="1:2">
      <c r="A21" s="4" t="s">
        <v>212</v>
      </c>
      <c r="B21" s="4" t="s">
        <v>213</v>
      </c>
    </row>
    <row r="22" spans="1:2">
      <c r="A22" s="4" t="s">
        <v>214</v>
      </c>
      <c r="B22" s="4" t="s">
        <v>215</v>
      </c>
    </row>
    <row r="23" spans="1:2">
      <c r="A23" s="4" t="s">
        <v>216</v>
      </c>
      <c r="B23"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2</v>
      </c>
    </row>
    <row r="3" spans="1:2">
      <c r="A3" s="3" t="s">
        <v>155</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55</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7"/>
    <col customWidth="1" max="5" min="5" width="21"/>
    <col customWidth="1" max="6" min="6" width="21"/>
    <col customWidth="1" max="7" min="7" width="27"/>
    <col customWidth="1" max="8" min="8" width="21"/>
    <col customWidth="1" max="9" min="9" width="21"/>
    <col customWidth="1" max="10" min="10" width="14"/>
    <col customWidth="1" max="11" min="11" width="27"/>
    <col customWidth="1" max="12" min="12" width="21"/>
    <col customWidth="1" max="13" min="13" width="21"/>
  </cols>
  <sheetData>
    <row r="1" spans="1:13">
      <c r="A1" s="1" t="s">
        <v>241</v>
      </c>
      <c r="B1" s="2" t="s">
        <v>242</v>
      </c>
      <c r="C1" s="2" t="s">
        <v>243</v>
      </c>
      <c r="D1" s="2" t="s">
        <v>244</v>
      </c>
      <c r="E1" s="2" t="s">
        <v>245</v>
      </c>
      <c r="F1" s="2" t="s">
        <v>246</v>
      </c>
      <c r="G1" s="2" t="s">
        <v>247</v>
      </c>
      <c r="H1" s="2" t="s">
        <v>248</v>
      </c>
      <c r="I1" s="2" t="s">
        <v>249</v>
      </c>
      <c r="J1" s="2" t="s">
        <v>250</v>
      </c>
      <c r="K1" s="2" t="s">
        <v>251</v>
      </c>
      <c r="L1" s="2" t="s">
        <v>252</v>
      </c>
      <c r="M1" s="2" t="s">
        <v>253</v>
      </c>
    </row>
    <row r="2" spans="1:13">
      <c r="A2" s="3" t="s">
        <v>254</v>
      </c>
    </row>
    <row r="3" spans="1:13">
      <c r="A3" s="4" t="s">
        <v>154</v>
      </c>
      <c r="D3" s="6" t="n">
        <v>13931875</v>
      </c>
      <c r="L3" s="6" t="n">
        <v>12964348</v>
      </c>
    </row>
    <row r="4" spans="1:13">
      <c r="A4" s="4" t="s">
        <v>255</v>
      </c>
      <c r="K4" s="6" t="n">
        <v>25000000</v>
      </c>
    </row>
    <row r="5" spans="1:13">
      <c r="A5" s="4" t="s">
        <v>256</v>
      </c>
      <c r="D5" s="5" t="n">
        <v>135177</v>
      </c>
      <c r="G5" s="6" t="n">
        <v>91949</v>
      </c>
    </row>
    <row r="6" spans="1:13">
      <c r="A6" s="4" t="s">
        <v>257</v>
      </c>
      <c r="D6" s="5" t="n">
        <v>25371</v>
      </c>
      <c r="G6" s="5" t="n">
        <v>21009</v>
      </c>
    </row>
    <row r="7" spans="1:13">
      <c r="A7" s="4" t="s">
        <v>258</v>
      </c>
      <c r="D7" s="5" t="n">
        <v>953361</v>
      </c>
      <c r="G7" s="5" t="n">
        <v>770177</v>
      </c>
      <c r="L7" s="5" t="n">
        <v>770177</v>
      </c>
    </row>
    <row r="8" spans="1:13">
      <c r="A8" s="4" t="s">
        <v>259</v>
      </c>
      <c r="D8" s="5" t="n">
        <v>230124</v>
      </c>
      <c r="G8" s="5" t="n">
        <v>126159</v>
      </c>
    </row>
    <row r="9" spans="1:13">
      <c r="A9" s="4" t="s">
        <v>260</v>
      </c>
      <c r="D9" s="5" t="n">
        <v>46940</v>
      </c>
      <c r="G9" s="6" t="n">
        <v>4849</v>
      </c>
    </row>
    <row r="10" spans="1:13">
      <c r="A10" s="4" t="s">
        <v>261</v>
      </c>
      <c r="D10" s="6" t="n">
        <v>227607</v>
      </c>
      <c r="L10" s="5" t="n">
        <v>248298</v>
      </c>
    </row>
    <row r="11" spans="1:13">
      <c r="A11" s="4" t="s">
        <v>262</v>
      </c>
      <c r="D11" s="5" t="n">
        <v>14764587</v>
      </c>
      <c r="G11" s="5" t="n">
        <v>14841764</v>
      </c>
    </row>
    <row r="12" spans="1:13">
      <c r="A12" s="4" t="s">
        <v>263</v>
      </c>
      <c r="D12" s="6" t="n">
        <v>227607</v>
      </c>
      <c r="L12" s="5" t="n">
        <v>248298</v>
      </c>
      <c r="M12" s="6" t="n">
        <v>331065</v>
      </c>
    </row>
    <row r="13" spans="1:13">
      <c r="A13" s="4" t="s">
        <v>264</v>
      </c>
      <c r="I13" s="4" t="s">
        <v>265</v>
      </c>
      <c r="J13" s="4" t="s">
        <v>266</v>
      </c>
    </row>
    <row r="14" spans="1:13">
      <c r="A14" s="4" t="s">
        <v>267</v>
      </c>
    </row>
    <row r="15" spans="1:13">
      <c r="A15" s="3" t="s">
        <v>254</v>
      </c>
    </row>
    <row r="16" spans="1:13">
      <c r="A16" s="4" t="s">
        <v>268</v>
      </c>
      <c r="D16" s="4" t="s">
        <v>269</v>
      </c>
    </row>
    <row r="17" spans="1:13">
      <c r="A17" s="4" t="s">
        <v>270</v>
      </c>
      <c r="D17" s="4" t="s">
        <v>271</v>
      </c>
    </row>
    <row r="18" spans="1:13">
      <c r="A18" s="4" t="s">
        <v>272</v>
      </c>
    </row>
    <row r="19" spans="1:13">
      <c r="A19" s="3" t="s">
        <v>254</v>
      </c>
    </row>
    <row r="20" spans="1:13">
      <c r="A20" s="4" t="s">
        <v>268</v>
      </c>
      <c r="D20" s="4" t="s">
        <v>273</v>
      </c>
    </row>
    <row r="21" spans="1:13">
      <c r="A21" s="4" t="s">
        <v>270</v>
      </c>
      <c r="D21" s="4" t="s">
        <v>274</v>
      </c>
    </row>
    <row r="22" spans="1:13">
      <c r="A22" s="4" t="s">
        <v>275</v>
      </c>
    </row>
    <row r="23" spans="1:13">
      <c r="A23" s="3" t="s">
        <v>254</v>
      </c>
    </row>
    <row r="24" spans="1:13">
      <c r="A24" s="4" t="s">
        <v>276</v>
      </c>
      <c r="D24" s="4" t="s">
        <v>277</v>
      </c>
    </row>
    <row r="25" spans="1:13">
      <c r="A25" s="4" t="s">
        <v>278</v>
      </c>
    </row>
    <row r="26" spans="1:13">
      <c r="A26" s="3" t="s">
        <v>254</v>
      </c>
    </row>
    <row r="27" spans="1:13">
      <c r="A27" s="4" t="s">
        <v>279</v>
      </c>
      <c r="K27" s="5" t="n">
        <v>5000000</v>
      </c>
    </row>
    <row r="28" spans="1:13">
      <c r="A28" s="4" t="s">
        <v>280</v>
      </c>
    </row>
    <row r="29" spans="1:13">
      <c r="A29" s="3" t="s">
        <v>254</v>
      </c>
    </row>
    <row r="30" spans="1:13">
      <c r="A30" s="4" t="s">
        <v>281</v>
      </c>
      <c r="C30" s="6" t="n">
        <v>3000000</v>
      </c>
      <c r="E30" s="6" t="n">
        <v>1300000</v>
      </c>
      <c r="F30" s="6" t="n">
        <v>857133</v>
      </c>
      <c r="H30" s="6" t="n">
        <v>750000</v>
      </c>
      <c r="I30" s="6" t="n">
        <v>2000000</v>
      </c>
    </row>
    <row r="31" spans="1:13">
      <c r="A31" s="4" t="s">
        <v>282</v>
      </c>
      <c r="C31" s="4" t="s">
        <v>283</v>
      </c>
    </row>
    <row r="32" spans="1:13">
      <c r="A32" s="4" t="s">
        <v>154</v>
      </c>
      <c r="L32" s="6" t="n">
        <v>7907133</v>
      </c>
    </row>
    <row r="33" spans="1:13">
      <c r="A33" s="4" t="s">
        <v>284</v>
      </c>
    </row>
    <row r="34" spans="1:13">
      <c r="A34" s="3" t="s">
        <v>254</v>
      </c>
    </row>
    <row r="35" spans="1:13">
      <c r="A35" s="4" t="s">
        <v>281</v>
      </c>
      <c r="B35" s="6" t="n">
        <v>50000</v>
      </c>
      <c r="I35" s="5" t="n">
        <v>100000</v>
      </c>
    </row>
    <row r="36" spans="1:13">
      <c r="A36" s="4" t="s">
        <v>282</v>
      </c>
      <c r="B36" s="4" t="s">
        <v>283</v>
      </c>
    </row>
    <row r="37" spans="1:13">
      <c r="A37" s="4" t="s">
        <v>154</v>
      </c>
      <c r="I37" s="6" t="n">
        <v>150000</v>
      </c>
    </row>
    <row r="38" spans="1:13">
      <c r="A38" s="4" t="s">
        <v>285</v>
      </c>
    </row>
    <row r="39" spans="1:13">
      <c r="A39" s="3" t="s">
        <v>254</v>
      </c>
    </row>
    <row r="40" spans="1:13">
      <c r="A40" s="4" t="s">
        <v>286</v>
      </c>
      <c r="K40" s="5" t="n">
        <v>3</v>
      </c>
    </row>
    <row r="41" spans="1:13">
      <c r="A41" s="4" t="s">
        <v>287</v>
      </c>
      <c r="K41" s="6" t="n">
        <v>10010485</v>
      </c>
    </row>
    <row r="42" spans="1:13">
      <c r="A42" s="4" t="s">
        <v>288</v>
      </c>
      <c r="K42" s="5" t="n">
        <v>2002097</v>
      </c>
    </row>
    <row r="43" spans="1:13">
      <c r="A43" s="4" t="s">
        <v>289</v>
      </c>
      <c r="K43" s="6" t="n">
        <v>1444127</v>
      </c>
    </row>
    <row r="44" spans="1:13">
      <c r="A44" s="4" t="s">
        <v>290</v>
      </c>
    </row>
    <row r="45" spans="1:13">
      <c r="A45" s="3" t="s">
        <v>254</v>
      </c>
    </row>
    <row r="46" spans="1:13">
      <c r="A46" s="4" t="s">
        <v>286</v>
      </c>
      <c r="K46" s="5" t="n">
        <v>3</v>
      </c>
    </row>
    <row r="47" spans="1:13">
      <c r="A47" s="4" t="s">
        <v>287</v>
      </c>
      <c r="K47" s="6" t="n">
        <v>10336500</v>
      </c>
    </row>
    <row r="48" spans="1:13">
      <c r="A48" s="4" t="s">
        <v>288</v>
      </c>
      <c r="K48" s="5" t="n">
        <v>1215569</v>
      </c>
    </row>
    <row r="49" spans="1:13">
      <c r="A49" s="4" t="s">
        <v>289</v>
      </c>
      <c r="K49" s="6" t="n">
        <v>1286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627851</v>
      </c>
      <c r="C3" s="6" t="n">
        <v>8089460</v>
      </c>
    </row>
    <row r="4" spans="1:3">
      <c r="A4" s="4" t="s">
        <v>35</v>
      </c>
      <c r="B4" s="5" t="n">
        <v>2464706</v>
      </c>
      <c r="C4" s="5" t="n">
        <v>2908541</v>
      </c>
    </row>
    <row r="5" spans="1:3">
      <c r="A5" s="4" t="s">
        <v>36</v>
      </c>
      <c r="B5" s="5" t="n">
        <v>2839318</v>
      </c>
      <c r="C5" s="5" t="n">
        <v>1966347</v>
      </c>
    </row>
    <row r="6" spans="1:3">
      <c r="A6" s="4" t="s">
        <v>37</v>
      </c>
      <c r="B6" s="5" t="n">
        <v>13931875</v>
      </c>
      <c r="C6" s="5" t="n">
        <v>12964348</v>
      </c>
    </row>
    <row r="7" spans="1:3">
      <c r="A7" s="4" t="s">
        <v>38</v>
      </c>
      <c r="B7" s="5" t="n">
        <v>17845572</v>
      </c>
      <c r="C7" s="5" t="n">
        <v>15208477</v>
      </c>
    </row>
    <row r="8" spans="1:3">
      <c r="A8" s="4" t="s">
        <v>39</v>
      </c>
      <c r="B8" s="5" t="n">
        <v>139581</v>
      </c>
      <c r="C8" s="5" t="n">
        <v>111889</v>
      </c>
    </row>
    <row r="9" spans="1:3">
      <c r="A9" s="4" t="s">
        <v>40</v>
      </c>
      <c r="B9" s="5" t="n">
        <v>18525</v>
      </c>
      <c r="C9" s="5" t="n">
        <v>5075</v>
      </c>
    </row>
    <row r="10" spans="1:3">
      <c r="A10" s="4" t="s">
        <v>41</v>
      </c>
      <c r="B10" s="5" t="n">
        <v>779664</v>
      </c>
      <c r="C10" s="5" t="n">
        <v>668454</v>
      </c>
    </row>
    <row r="11" spans="1:3">
      <c r="A11" s="4" t="s">
        <v>42</v>
      </c>
      <c r="B11" s="5" t="n">
        <v>953361</v>
      </c>
      <c r="C11" s="5" t="n">
        <v>770177</v>
      </c>
    </row>
    <row r="12" spans="1:3">
      <c r="A12" s="4" t="s">
        <v>43</v>
      </c>
      <c r="B12" s="5" t="n">
        <v>176821</v>
      </c>
      <c r="C12" s="5" t="n">
        <v>134560</v>
      </c>
    </row>
    <row r="13" spans="1:3">
      <c r="A13" s="4" t="s">
        <v>44</v>
      </c>
      <c r="B13" s="5" t="n">
        <v>227607</v>
      </c>
      <c r="C13" s="5" t="n">
        <v>248298</v>
      </c>
    </row>
    <row r="14" spans="1:3">
      <c r="A14" s="4" t="s">
        <v>45</v>
      </c>
      <c r="B14" s="5" t="n">
        <v>89882</v>
      </c>
      <c r="C14" s="5" t="n">
        <v>71839</v>
      </c>
    </row>
    <row r="15" spans="1:3">
      <c r="A15" s="4" t="s">
        <v>46</v>
      </c>
      <c r="B15" s="5" t="n">
        <v>7109</v>
      </c>
      <c r="C15" s="5" t="n">
        <v>7109</v>
      </c>
    </row>
    <row r="16" spans="1:3">
      <c r="A16" s="4" t="s">
        <v>47</v>
      </c>
      <c r="B16" s="5" t="n">
        <v>102239</v>
      </c>
      <c r="C16" s="5" t="n">
        <v>68500</v>
      </c>
    </row>
    <row r="17" spans="1:3">
      <c r="A17" s="4" t="s">
        <v>48</v>
      </c>
      <c r="B17" s="5" t="n">
        <v>23923</v>
      </c>
      <c r="C17" s="5" t="n">
        <v>26840</v>
      </c>
    </row>
    <row r="18" spans="1:3">
      <c r="A18" s="4" t="s">
        <v>49</v>
      </c>
      <c r="B18" s="5" t="n">
        <v>34296159</v>
      </c>
      <c r="C18" s="5" t="n">
        <v>30285566</v>
      </c>
    </row>
    <row r="19" spans="1:3">
      <c r="A19" s="3" t="s">
        <v>50</v>
      </c>
    </row>
    <row r="20" spans="1:3">
      <c r="A20" s="4" t="s">
        <v>51</v>
      </c>
      <c r="B20" s="5" t="n">
        <v>23497676</v>
      </c>
      <c r="C20" s="5" t="n">
        <v>18440872</v>
      </c>
    </row>
    <row r="21" spans="1:3">
      <c r="A21" s="4" t="s">
        <v>52</v>
      </c>
      <c r="B21" s="5" t="n">
        <v>573247</v>
      </c>
      <c r="C21" s="5" t="n">
        <v>516870</v>
      </c>
    </row>
    <row r="22" spans="1:3">
      <c r="A22" s="4" t="s">
        <v>53</v>
      </c>
      <c r="B22" s="5" t="n">
        <v>62114</v>
      </c>
      <c r="C22" s="5" t="n">
        <v>59693</v>
      </c>
    </row>
    <row r="23" spans="1:3">
      <c r="A23" s="4" t="s">
        <v>54</v>
      </c>
      <c r="B23" s="5" t="n">
        <v>9838</v>
      </c>
      <c r="C23" s="5" t="n">
        <v>14870</v>
      </c>
    </row>
    <row r="24" spans="1:3">
      <c r="A24" s="4" t="s">
        <v>55</v>
      </c>
      <c r="B24" s="5" t="n">
        <v>270656</v>
      </c>
      <c r="C24" s="5" t="n">
        <v>160000</v>
      </c>
    </row>
    <row r="25" spans="1:3">
      <c r="A25" s="4" t="s">
        <v>56</v>
      </c>
      <c r="B25" s="5" t="n">
        <v>24413531</v>
      </c>
      <c r="C25" s="5" t="n">
        <v>19192305</v>
      </c>
    </row>
    <row r="26" spans="1:3">
      <c r="A26" s="4" t="s">
        <v>57</v>
      </c>
      <c r="B26" s="5" t="n">
        <v>227607</v>
      </c>
      <c r="C26" s="5" t="n">
        <v>248298</v>
      </c>
    </row>
    <row r="27" spans="1:3">
      <c r="A27" s="4" t="s">
        <v>58</v>
      </c>
      <c r="B27" s="5" t="n">
        <v>0</v>
      </c>
      <c r="C27" s="5" t="n">
        <v>87104</v>
      </c>
    </row>
    <row r="28" spans="1:3">
      <c r="A28" s="4" t="s">
        <v>59</v>
      </c>
      <c r="B28" s="5" t="n">
        <v>115287</v>
      </c>
      <c r="C28" s="5" t="n">
        <v>85044</v>
      </c>
    </row>
    <row r="29" spans="1:3">
      <c r="A29" s="4" t="s">
        <v>60</v>
      </c>
      <c r="B29" s="5" t="n">
        <v>24756425</v>
      </c>
      <c r="C29" s="5" t="n">
        <v>19612751</v>
      </c>
    </row>
    <row r="30" spans="1:3">
      <c r="A30" s="3" t="s">
        <v>61</v>
      </c>
    </row>
    <row r="31" spans="1:3">
      <c r="A31" s="4" t="s">
        <v>62</v>
      </c>
      <c r="B31" s="5" t="n">
        <v>148671</v>
      </c>
      <c r="C31" s="5" t="n">
        <v>148671</v>
      </c>
    </row>
    <row r="32" spans="1:3">
      <c r="A32" s="4" t="s">
        <v>63</v>
      </c>
      <c r="B32" s="5" t="n">
        <v>17538618</v>
      </c>
      <c r="C32" s="5" t="n">
        <v>17538618</v>
      </c>
    </row>
    <row r="33" spans="1:3">
      <c r="A33" s="4" t="s">
        <v>64</v>
      </c>
      <c r="B33" s="5" t="n">
        <v>-104485</v>
      </c>
      <c r="C33" s="5" t="n">
        <v>-104485</v>
      </c>
    </row>
    <row r="34" spans="1:3">
      <c r="A34" s="4" t="s">
        <v>65</v>
      </c>
      <c r="B34" s="5" t="n">
        <v>-152156</v>
      </c>
      <c r="C34" s="5" t="n">
        <v>327676</v>
      </c>
    </row>
    <row r="35" spans="1:3">
      <c r="A35" s="4" t="s">
        <v>66</v>
      </c>
      <c r="B35" s="5" t="n">
        <v>-7890914</v>
      </c>
      <c r="C35" s="5" t="n">
        <v>-7237665</v>
      </c>
    </row>
    <row r="36" spans="1:3">
      <c r="A36" s="4" t="s">
        <v>67</v>
      </c>
      <c r="B36" s="5" t="n">
        <v>9539734</v>
      </c>
      <c r="C36" s="5" t="n">
        <v>10672815</v>
      </c>
    </row>
    <row r="37" spans="1:3">
      <c r="A37" s="4" t="s">
        <v>68</v>
      </c>
      <c r="B37" s="6" t="n">
        <v>34296159</v>
      </c>
      <c r="C37" s="6" t="n">
        <v>302855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2</v>
      </c>
    </row>
    <row r="2" spans="1:3">
      <c r="A2" s="3" t="s">
        <v>292</v>
      </c>
    </row>
    <row r="3" spans="1:3">
      <c r="A3" s="4" t="s">
        <v>293</v>
      </c>
      <c r="B3" s="6" t="n">
        <v>793819</v>
      </c>
      <c r="C3" s="6" t="n">
        <v>698090</v>
      </c>
    </row>
    <row r="4" spans="1:3">
      <c r="A4" s="4" t="s">
        <v>294</v>
      </c>
    </row>
    <row r="5" spans="1:3">
      <c r="A5" s="3" t="s">
        <v>292</v>
      </c>
    </row>
    <row r="6" spans="1:3">
      <c r="A6" s="4" t="s">
        <v>295</v>
      </c>
      <c r="B6" s="6" t="n">
        <v>250000</v>
      </c>
      <c r="C6" s="6" t="n">
        <v>250000</v>
      </c>
    </row>
    <row r="7" spans="1:3">
      <c r="A7" s="4" t="s">
        <v>296</v>
      </c>
    </row>
    <row r="8" spans="1:3">
      <c r="A8" s="3" t="s">
        <v>292</v>
      </c>
    </row>
    <row r="9" spans="1:3">
      <c r="A9" s="4" t="s">
        <v>276</v>
      </c>
      <c r="B9" s="4" t="s">
        <v>297</v>
      </c>
    </row>
    <row r="10" spans="1:3">
      <c r="A10" s="4" t="s">
        <v>298</v>
      </c>
    </row>
    <row r="11" spans="1:3">
      <c r="A11" s="3" t="s">
        <v>292</v>
      </c>
    </row>
    <row r="12" spans="1:3">
      <c r="A12" s="4" t="s">
        <v>276</v>
      </c>
      <c r="B12" s="4" t="s">
        <v>299</v>
      </c>
    </row>
    <row r="13" spans="1:3">
      <c r="A13" s="4" t="s">
        <v>300</v>
      </c>
    </row>
    <row r="14" spans="1:3">
      <c r="A14" s="3" t="s">
        <v>292</v>
      </c>
    </row>
    <row r="15" spans="1:3">
      <c r="A15" s="4" t="s">
        <v>276</v>
      </c>
      <c r="C15" s="4" t="s">
        <v>301</v>
      </c>
    </row>
    <row r="16" spans="1:3">
      <c r="A16" s="4" t="s">
        <v>302</v>
      </c>
    </row>
    <row r="17" spans="1:3">
      <c r="A17" s="3" t="s">
        <v>292</v>
      </c>
    </row>
    <row r="18" spans="1:3">
      <c r="A18" s="4" t="s">
        <v>276</v>
      </c>
      <c r="C18" s="4" t="s">
        <v>301</v>
      </c>
    </row>
    <row r="19" spans="1:3">
      <c r="A19" s="4" t="s">
        <v>303</v>
      </c>
    </row>
    <row r="20" spans="1:3">
      <c r="A20" s="3" t="s">
        <v>292</v>
      </c>
    </row>
    <row r="21" spans="1:3">
      <c r="A21" s="4" t="s">
        <v>276</v>
      </c>
      <c r="C21" s="4" t="s">
        <v>304</v>
      </c>
    </row>
    <row r="22" spans="1:3">
      <c r="A22" s="4" t="s">
        <v>305</v>
      </c>
    </row>
    <row r="23" spans="1:3">
      <c r="A23" s="3" t="s">
        <v>292</v>
      </c>
    </row>
    <row r="24" spans="1:3">
      <c r="A24" s="4" t="s">
        <v>276</v>
      </c>
      <c r="C24" s="4" t="s">
        <v>30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07</v>
      </c>
      <c r="B1" s="2" t="s">
        <v>1</v>
      </c>
      <c r="C1" s="2" t="s">
        <v>308</v>
      </c>
    </row>
    <row r="2" spans="1:3">
      <c r="B2" s="2" t="s">
        <v>2</v>
      </c>
      <c r="C2" s="2" t="s">
        <v>32</v>
      </c>
    </row>
    <row r="3" spans="1:3">
      <c r="A3" s="3" t="s">
        <v>309</v>
      </c>
    </row>
    <row r="4" spans="1:3">
      <c r="A4" s="4" t="s">
        <v>310</v>
      </c>
      <c r="B4" s="6" t="n">
        <v>8780402</v>
      </c>
      <c r="C4" s="6" t="n">
        <v>7673671</v>
      </c>
    </row>
    <row r="5" spans="1:3">
      <c r="A5" s="4" t="s">
        <v>311</v>
      </c>
      <c r="B5" s="5" t="n">
        <v>350962</v>
      </c>
      <c r="C5" s="5" t="n">
        <v>456779</v>
      </c>
    </row>
    <row r="6" spans="1:3">
      <c r="A6" s="4" t="s">
        <v>312</v>
      </c>
      <c r="B6" s="5" t="n">
        <v>503513</v>
      </c>
      <c r="C6" s="5" t="n">
        <v>40990</v>
      </c>
    </row>
    <row r="7" spans="1:3">
      <c r="A7" s="4" t="s">
        <v>313</v>
      </c>
      <c r="B7" s="5" t="n">
        <v>8627851</v>
      </c>
      <c r="C7" s="5" t="n">
        <v>8089460</v>
      </c>
    </row>
    <row r="8" spans="1:3">
      <c r="A8" s="4" t="s">
        <v>294</v>
      </c>
    </row>
    <row r="9" spans="1:3">
      <c r="A9" s="3" t="s">
        <v>309</v>
      </c>
    </row>
    <row r="10" spans="1:3">
      <c r="A10" s="4" t="s">
        <v>310</v>
      </c>
      <c r="B10" s="5" t="n">
        <v>8780402</v>
      </c>
      <c r="C10" s="5" t="n">
        <v>7673671</v>
      </c>
    </row>
    <row r="11" spans="1:3">
      <c r="A11" s="4" t="s">
        <v>311</v>
      </c>
      <c r="B11" s="5" t="n">
        <v>350962</v>
      </c>
      <c r="C11" s="5" t="n">
        <v>456779</v>
      </c>
    </row>
    <row r="12" spans="1:3">
      <c r="A12" s="4" t="s">
        <v>312</v>
      </c>
      <c r="B12" s="5" t="n">
        <v>503513</v>
      </c>
      <c r="C12" s="5" t="n">
        <v>40990</v>
      </c>
    </row>
    <row r="13" spans="1:3">
      <c r="A13" s="4" t="s">
        <v>313</v>
      </c>
      <c r="B13" s="6" t="n">
        <v>8627851</v>
      </c>
      <c r="C13" s="6" t="n">
        <v>80894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4</v>
      </c>
      <c r="B1" s="2" t="s">
        <v>315</v>
      </c>
      <c r="C1" s="2" t="s">
        <v>252</v>
      </c>
    </row>
    <row r="2" spans="1:3">
      <c r="A2" s="3" t="s">
        <v>316</v>
      </c>
    </row>
    <row r="3" spans="1:3">
      <c r="A3" s="4" t="s">
        <v>317</v>
      </c>
      <c r="C3" s="6" t="n">
        <v>366310</v>
      </c>
    </row>
    <row r="4" spans="1:3">
      <c r="A4" s="4" t="s">
        <v>318</v>
      </c>
      <c r="C4" s="6" t="n">
        <v>32940</v>
      </c>
    </row>
    <row r="5" spans="1:3">
      <c r="A5" s="4" t="s">
        <v>319</v>
      </c>
      <c r="C5" s="5" t="n">
        <v>3</v>
      </c>
    </row>
    <row r="6" spans="1:3">
      <c r="A6" s="4" t="s">
        <v>320</v>
      </c>
      <c r="B6" s="6" t="n">
        <v>2738210</v>
      </c>
      <c r="C6" s="6" t="n">
        <v>969082</v>
      </c>
    </row>
    <row r="7" spans="1:3">
      <c r="A7" s="4" t="s">
        <v>321</v>
      </c>
      <c r="B7" s="6" t="n">
        <v>503513</v>
      </c>
      <c r="C7" s="6" t="n">
        <v>40990</v>
      </c>
    </row>
    <row r="8" spans="1:3">
      <c r="A8" s="4" t="s">
        <v>322</v>
      </c>
      <c r="B8" s="5" t="n">
        <v>27</v>
      </c>
      <c r="C8" s="5" t="n">
        <v>8</v>
      </c>
    </row>
    <row r="9" spans="1:3">
      <c r="A9" s="4" t="s">
        <v>294</v>
      </c>
    </row>
    <row r="10" spans="1:3">
      <c r="A10" s="3" t="s">
        <v>316</v>
      </c>
    </row>
    <row r="11" spans="1:3">
      <c r="A11" s="4" t="s">
        <v>323</v>
      </c>
      <c r="B11" s="6" t="n">
        <v>2716460</v>
      </c>
      <c r="C11" s="6" t="n">
        <v>602772</v>
      </c>
    </row>
    <row r="12" spans="1:3">
      <c r="A12" s="4" t="s">
        <v>324</v>
      </c>
      <c r="B12" s="6" t="n">
        <v>424330</v>
      </c>
      <c r="C12" s="6" t="n">
        <v>8050</v>
      </c>
    </row>
    <row r="13" spans="1:3">
      <c r="A13" s="4" t="s">
        <v>325</v>
      </c>
      <c r="B13" s="5" t="n">
        <v>26</v>
      </c>
      <c r="C13" s="5" t="n">
        <v>5</v>
      </c>
    </row>
    <row r="14" spans="1:3">
      <c r="A14" s="4" t="s">
        <v>317</v>
      </c>
      <c r="B14" s="6" t="n">
        <v>21750</v>
      </c>
    </row>
    <row r="15" spans="1:3">
      <c r="A15" s="4" t="s">
        <v>318</v>
      </c>
      <c r="B15" s="6" t="n">
        <v>79183</v>
      </c>
    </row>
    <row r="16" spans="1:3">
      <c r="A16" s="4" t="s">
        <v>319</v>
      </c>
      <c r="B16" s="5" t="n">
        <v>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326</v>
      </c>
      <c r="B1" s="2" t="s">
        <v>1</v>
      </c>
      <c r="D1" s="2" t="s">
        <v>308</v>
      </c>
    </row>
    <row r="2" spans="1:4">
      <c r="B2" s="2" t="s">
        <v>2</v>
      </c>
      <c r="C2" s="2" t="s">
        <v>77</v>
      </c>
      <c r="D2" s="2" t="s">
        <v>32</v>
      </c>
    </row>
    <row r="3" spans="1:4">
      <c r="A3" s="3" t="s">
        <v>327</v>
      </c>
    </row>
    <row r="4" spans="1:4">
      <c r="A4" s="4" t="s">
        <v>328</v>
      </c>
      <c r="B4" s="6" t="n">
        <v>-152551</v>
      </c>
      <c r="D4" s="6" t="n">
        <v>415789</v>
      </c>
    </row>
    <row r="5" spans="1:4">
      <c r="A5" s="4" t="s">
        <v>109</v>
      </c>
      <c r="B5" s="5" t="n">
        <v>395</v>
      </c>
      <c r="D5" s="5" t="n">
        <v>-1009</v>
      </c>
    </row>
    <row r="6" spans="1:4">
      <c r="A6" s="4" t="s">
        <v>58</v>
      </c>
      <c r="B6" s="5" t="n">
        <v>87104</v>
      </c>
      <c r="C6" s="6" t="n">
        <v>-4958</v>
      </c>
      <c r="D6" s="5" t="n">
        <v>-87104</v>
      </c>
    </row>
    <row r="7" spans="1:4">
      <c r="A7" s="4" t="s">
        <v>329</v>
      </c>
      <c r="B7" s="6" t="n">
        <v>-152156</v>
      </c>
      <c r="D7" s="6" t="n">
        <v>32767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2</v>
      </c>
    </row>
    <row r="2" spans="1:3">
      <c r="A2" s="4" t="s">
        <v>331</v>
      </c>
    </row>
    <row r="3" spans="1:3">
      <c r="A3" s="3" t="s">
        <v>332</v>
      </c>
    </row>
    <row r="4" spans="1:3">
      <c r="A4" s="4" t="s">
        <v>333</v>
      </c>
      <c r="B4" s="6" t="n">
        <v>3217659</v>
      </c>
    </row>
    <row r="5" spans="1:3">
      <c r="A5" s="4" t="s">
        <v>334</v>
      </c>
      <c r="B5" s="5" t="n">
        <v>3124870</v>
      </c>
    </row>
    <row r="6" spans="1:3">
      <c r="A6" s="4" t="s">
        <v>335</v>
      </c>
      <c r="B6" s="5" t="n">
        <v>3287659</v>
      </c>
    </row>
    <row r="7" spans="1:3">
      <c r="A7" s="4" t="s">
        <v>336</v>
      </c>
      <c r="B7" s="5" t="n">
        <v>3303769</v>
      </c>
    </row>
    <row r="8" spans="1:3">
      <c r="A8" s="4" t="s">
        <v>337</v>
      </c>
      <c r="B8" s="5" t="n">
        <v>2275084</v>
      </c>
    </row>
    <row r="9" spans="1:3">
      <c r="A9" s="4" t="s">
        <v>338</v>
      </c>
      <c r="B9" s="5" t="n">
        <v>2199212</v>
      </c>
    </row>
    <row r="10" spans="1:3">
      <c r="A10" s="4" t="s">
        <v>339</v>
      </c>
      <c r="B10" s="5" t="n">
        <v>8780402</v>
      </c>
    </row>
    <row r="11" spans="1:3">
      <c r="A11" s="4" t="s">
        <v>340</v>
      </c>
      <c r="B11" s="5" t="n">
        <v>8627851</v>
      </c>
    </row>
    <row r="12" spans="1:3">
      <c r="A12" s="4" t="s">
        <v>341</v>
      </c>
    </row>
    <row r="13" spans="1:3">
      <c r="A13" s="3" t="s">
        <v>332</v>
      </c>
    </row>
    <row r="14" spans="1:3">
      <c r="A14" s="4" t="s">
        <v>333</v>
      </c>
      <c r="B14" s="5" t="n">
        <v>1786873</v>
      </c>
    </row>
    <row r="15" spans="1:3">
      <c r="A15" s="4" t="s">
        <v>334</v>
      </c>
      <c r="B15" s="5" t="n">
        <v>2040303</v>
      </c>
    </row>
    <row r="16" spans="1:3">
      <c r="A16" s="4" t="s">
        <v>335</v>
      </c>
      <c r="B16" s="5" t="n">
        <v>359954</v>
      </c>
    </row>
    <row r="17" spans="1:3">
      <c r="A17" s="4" t="s">
        <v>336</v>
      </c>
      <c r="B17" s="5" t="n">
        <v>480552</v>
      </c>
    </row>
    <row r="18" spans="1:3">
      <c r="A18" s="4" t="s">
        <v>337</v>
      </c>
      <c r="B18" s="5" t="n">
        <v>22715</v>
      </c>
    </row>
    <row r="19" spans="1:3">
      <c r="A19" s="4" t="s">
        <v>338</v>
      </c>
      <c r="B19" s="5" t="n">
        <v>36784</v>
      </c>
    </row>
    <row r="20" spans="1:3">
      <c r="A20" s="4" t="s">
        <v>339</v>
      </c>
      <c r="B20" s="5" t="n">
        <v>2839318</v>
      </c>
      <c r="C20" s="6" t="n">
        <v>1966347</v>
      </c>
    </row>
    <row r="21" spans="1:3">
      <c r="A21" s="4" t="s">
        <v>340</v>
      </c>
      <c r="B21" s="5" t="n">
        <v>3247711</v>
      </c>
    </row>
    <row r="22" spans="1:3">
      <c r="A22" s="4" t="s">
        <v>342</v>
      </c>
      <c r="B22" s="5" t="n">
        <v>669776</v>
      </c>
    </row>
    <row r="23" spans="1:3">
      <c r="A23" s="4" t="s">
        <v>343</v>
      </c>
      <c r="B23" s="6" t="n">
        <v>69007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4</v>
      </c>
      <c r="B1" s="2" t="s">
        <v>2</v>
      </c>
      <c r="C1" s="2" t="s">
        <v>32</v>
      </c>
    </row>
    <row r="2" spans="1:3">
      <c r="A2" s="4" t="s">
        <v>341</v>
      </c>
    </row>
    <row r="3" spans="1:3">
      <c r="A3" s="3" t="s">
        <v>345</v>
      </c>
    </row>
    <row r="4" spans="1:3">
      <c r="A4" s="4" t="s">
        <v>346</v>
      </c>
      <c r="B4" s="6" t="n">
        <v>2839318</v>
      </c>
      <c r="C4" s="6" t="n">
        <v>1966347</v>
      </c>
    </row>
    <row r="5" spans="1:3">
      <c r="A5" s="4" t="s">
        <v>347</v>
      </c>
      <c r="B5" s="4" t="s">
        <v>283</v>
      </c>
      <c r="C5" s="4" t="s">
        <v>283</v>
      </c>
    </row>
    <row r="6" spans="1:3">
      <c r="A6" s="4" t="s">
        <v>348</v>
      </c>
    </row>
    <row r="7" spans="1:3">
      <c r="A7" s="3" t="s">
        <v>345</v>
      </c>
    </row>
    <row r="8" spans="1:3">
      <c r="A8" s="4" t="s">
        <v>346</v>
      </c>
      <c r="B8" s="6" t="n">
        <v>291056</v>
      </c>
      <c r="C8" s="6" t="n">
        <v>137888</v>
      </c>
    </row>
    <row r="9" spans="1:3">
      <c r="A9" s="4" t="s">
        <v>347</v>
      </c>
      <c r="B9" s="4" t="s">
        <v>349</v>
      </c>
      <c r="C9" s="4" t="s">
        <v>350</v>
      </c>
    </row>
    <row r="10" spans="1:3">
      <c r="A10" s="4" t="s">
        <v>351</v>
      </c>
    </row>
    <row r="11" spans="1:3">
      <c r="A11" s="3" t="s">
        <v>345</v>
      </c>
    </row>
    <row r="12" spans="1:3">
      <c r="A12" s="4" t="s">
        <v>346</v>
      </c>
      <c r="B12" s="6" t="n">
        <v>193358</v>
      </c>
      <c r="C12" s="6" t="n">
        <v>209829</v>
      </c>
    </row>
    <row r="13" spans="1:3">
      <c r="A13" s="4" t="s">
        <v>347</v>
      </c>
      <c r="B13" s="4" t="s">
        <v>352</v>
      </c>
      <c r="C13" s="4" t="s">
        <v>353</v>
      </c>
    </row>
    <row r="14" spans="1:3">
      <c r="A14" s="4" t="s">
        <v>354</v>
      </c>
    </row>
    <row r="15" spans="1:3">
      <c r="A15" s="3" t="s">
        <v>345</v>
      </c>
    </row>
    <row r="16" spans="1:3">
      <c r="A16" s="4" t="s">
        <v>346</v>
      </c>
      <c r="B16" s="6" t="n">
        <v>1008952</v>
      </c>
      <c r="C16" s="6" t="n">
        <v>408037</v>
      </c>
    </row>
    <row r="17" spans="1:3">
      <c r="A17" s="4" t="s">
        <v>347</v>
      </c>
      <c r="B17" s="4" t="s">
        <v>355</v>
      </c>
      <c r="C17" s="4" t="s">
        <v>356</v>
      </c>
    </row>
    <row r="18" spans="1:3">
      <c r="A18" s="4" t="s">
        <v>357</v>
      </c>
    </row>
    <row r="19" spans="1:3">
      <c r="A19" s="3" t="s">
        <v>345</v>
      </c>
    </row>
    <row r="20" spans="1:3">
      <c r="A20" s="4" t="s">
        <v>346</v>
      </c>
      <c r="B20" s="6" t="n">
        <v>662491</v>
      </c>
      <c r="C20" s="6" t="n">
        <v>692016</v>
      </c>
    </row>
    <row r="21" spans="1:3">
      <c r="A21" s="4" t="s">
        <v>347</v>
      </c>
      <c r="B21" s="4" t="s">
        <v>358</v>
      </c>
      <c r="C21" s="4" t="s">
        <v>359</v>
      </c>
    </row>
    <row r="22" spans="1:3">
      <c r="A22" s="4" t="s">
        <v>360</v>
      </c>
    </row>
    <row r="23" spans="1:3">
      <c r="A23" s="3" t="s">
        <v>345</v>
      </c>
    </row>
    <row r="24" spans="1:3">
      <c r="A24" s="4" t="s">
        <v>346</v>
      </c>
      <c r="B24" s="6" t="n">
        <v>165047</v>
      </c>
      <c r="C24" s="6" t="n">
        <v>161073</v>
      </c>
    </row>
    <row r="25" spans="1:3">
      <c r="A25" s="4" t="s">
        <v>347</v>
      </c>
      <c r="B25" s="4" t="s">
        <v>361</v>
      </c>
      <c r="C25" s="4" t="s">
        <v>362</v>
      </c>
    </row>
    <row r="26" spans="1:3">
      <c r="A26" s="4" t="s">
        <v>363</v>
      </c>
    </row>
    <row r="27" spans="1:3">
      <c r="A27" s="3" t="s">
        <v>345</v>
      </c>
    </row>
    <row r="28" spans="1:3">
      <c r="A28" s="4" t="s">
        <v>346</v>
      </c>
      <c r="B28" s="6" t="n">
        <v>142700</v>
      </c>
      <c r="C28" s="6" t="n">
        <v>140304</v>
      </c>
    </row>
    <row r="29" spans="1:3">
      <c r="A29" s="4" t="s">
        <v>347</v>
      </c>
      <c r="B29" s="4" t="s">
        <v>274</v>
      </c>
      <c r="C29" s="4" t="s">
        <v>364</v>
      </c>
    </row>
    <row r="30" spans="1:3">
      <c r="A30" s="4" t="s">
        <v>365</v>
      </c>
    </row>
    <row r="31" spans="1:3">
      <c r="A31" s="3" t="s">
        <v>345</v>
      </c>
    </row>
    <row r="32" spans="1:3">
      <c r="A32" s="4" t="s">
        <v>346</v>
      </c>
      <c r="B32" s="6" t="n">
        <v>375714</v>
      </c>
      <c r="C32" s="6" t="n">
        <v>217200</v>
      </c>
    </row>
    <row r="33" spans="1:3">
      <c r="A33" s="4" t="s">
        <v>347</v>
      </c>
      <c r="B33" s="4" t="s">
        <v>366</v>
      </c>
      <c r="C33" s="4" t="s">
        <v>367</v>
      </c>
    </row>
    <row r="34" spans="1:3">
      <c r="A34" s="4" t="s">
        <v>275</v>
      </c>
    </row>
    <row r="35" spans="1:3">
      <c r="A35" s="3" t="s">
        <v>345</v>
      </c>
    </row>
    <row r="36" spans="1:3">
      <c r="A36" s="4" t="s">
        <v>347</v>
      </c>
      <c r="B36" s="4" t="s">
        <v>283</v>
      </c>
      <c r="C36" s="4" t="s">
        <v>283</v>
      </c>
    </row>
    <row r="37" spans="1:3">
      <c r="A37" s="4" t="s">
        <v>368</v>
      </c>
      <c r="B37" s="6" t="n">
        <v>2464706</v>
      </c>
      <c r="C37" s="6" t="n">
        <v>2908541</v>
      </c>
    </row>
    <row r="38" spans="1:3">
      <c r="A38" s="4" t="s">
        <v>369</v>
      </c>
    </row>
    <row r="39" spans="1:3">
      <c r="A39" s="3" t="s">
        <v>345</v>
      </c>
    </row>
    <row r="40" spans="1:3">
      <c r="A40" s="4" t="s">
        <v>347</v>
      </c>
      <c r="B40" s="4" t="s">
        <v>370</v>
      </c>
      <c r="C40" s="4" t="s">
        <v>371</v>
      </c>
    </row>
    <row r="41" spans="1:3">
      <c r="A41" s="4" t="s">
        <v>368</v>
      </c>
      <c r="B41" s="6" t="n">
        <v>52722</v>
      </c>
      <c r="C41" s="6" t="n">
        <v>53808</v>
      </c>
    </row>
    <row r="42" spans="1:3">
      <c r="A42" s="4" t="s">
        <v>372</v>
      </c>
    </row>
    <row r="43" spans="1:3">
      <c r="A43" s="3" t="s">
        <v>345</v>
      </c>
    </row>
    <row r="44" spans="1:3">
      <c r="A44" s="4" t="s">
        <v>347</v>
      </c>
      <c r="B44" s="4" t="s">
        <v>373</v>
      </c>
      <c r="C44" s="4" t="s">
        <v>274</v>
      </c>
    </row>
    <row r="45" spans="1:3">
      <c r="A45" s="4" t="s">
        <v>368</v>
      </c>
      <c r="B45" s="6" t="n">
        <v>145304</v>
      </c>
      <c r="C45" s="6" t="n">
        <v>145389</v>
      </c>
    </row>
    <row r="46" spans="1:3">
      <c r="A46" s="4" t="s">
        <v>374</v>
      </c>
    </row>
    <row r="47" spans="1:3">
      <c r="A47" s="3" t="s">
        <v>345</v>
      </c>
    </row>
    <row r="48" spans="1:3">
      <c r="A48" s="4" t="s">
        <v>347</v>
      </c>
      <c r="B48" s="4" t="s">
        <v>375</v>
      </c>
      <c r="C48" s="4" t="s">
        <v>376</v>
      </c>
    </row>
    <row r="49" spans="1:3">
      <c r="A49" s="4" t="s">
        <v>368</v>
      </c>
      <c r="B49" s="6" t="n">
        <v>0</v>
      </c>
      <c r="C49" s="6" t="n">
        <v>228529</v>
      </c>
    </row>
    <row r="50" spans="1:3">
      <c r="A50" s="4" t="s">
        <v>377</v>
      </c>
    </row>
    <row r="51" spans="1:3">
      <c r="A51" s="3" t="s">
        <v>345</v>
      </c>
    </row>
    <row r="52" spans="1:3">
      <c r="A52" s="4" t="s">
        <v>347</v>
      </c>
      <c r="B52" s="4" t="s">
        <v>378</v>
      </c>
      <c r="C52" s="4" t="s">
        <v>379</v>
      </c>
    </row>
    <row r="53" spans="1:3">
      <c r="A53" s="4" t="s">
        <v>368</v>
      </c>
      <c r="B53" s="6" t="n">
        <v>582424</v>
      </c>
      <c r="C53" s="6" t="n">
        <v>782437</v>
      </c>
    </row>
    <row r="54" spans="1:3">
      <c r="A54" s="4" t="s">
        <v>380</v>
      </c>
    </row>
    <row r="55" spans="1:3">
      <c r="A55" s="3" t="s">
        <v>345</v>
      </c>
    </row>
    <row r="56" spans="1:3">
      <c r="A56" s="4" t="s">
        <v>347</v>
      </c>
      <c r="B56" s="4" t="s">
        <v>381</v>
      </c>
      <c r="C56" s="4" t="s">
        <v>371</v>
      </c>
    </row>
    <row r="57" spans="1:3">
      <c r="A57" s="4" t="s">
        <v>368</v>
      </c>
      <c r="B57" s="6" t="n">
        <v>54622</v>
      </c>
      <c r="C57" s="6" t="n">
        <v>55857</v>
      </c>
    </row>
    <row r="58" spans="1:3">
      <c r="A58" s="4" t="s">
        <v>382</v>
      </c>
    </row>
    <row r="59" spans="1:3">
      <c r="A59" s="3" t="s">
        <v>345</v>
      </c>
    </row>
    <row r="60" spans="1:3">
      <c r="A60" s="4" t="s">
        <v>347</v>
      </c>
      <c r="B60" s="4" t="s">
        <v>383</v>
      </c>
      <c r="C60" s="4" t="s">
        <v>384</v>
      </c>
    </row>
    <row r="61" spans="1:3">
      <c r="A61" s="4" t="s">
        <v>368</v>
      </c>
      <c r="B61" s="6" t="n">
        <v>769981</v>
      </c>
      <c r="C61" s="6" t="n">
        <v>780840</v>
      </c>
    </row>
    <row r="62" spans="1:3">
      <c r="A62" s="4" t="s">
        <v>385</v>
      </c>
    </row>
    <row r="63" spans="1:3">
      <c r="A63" s="3" t="s">
        <v>345</v>
      </c>
    </row>
    <row r="64" spans="1:3">
      <c r="A64" s="4" t="s">
        <v>347</v>
      </c>
      <c r="B64" s="4" t="s">
        <v>386</v>
      </c>
      <c r="C64" s="4" t="s">
        <v>387</v>
      </c>
    </row>
    <row r="65" spans="1:3">
      <c r="A65" s="4" t="s">
        <v>368</v>
      </c>
      <c r="B65" s="6" t="n">
        <v>714174</v>
      </c>
      <c r="C65" s="6" t="n">
        <v>715931</v>
      </c>
    </row>
    <row r="66" spans="1:3">
      <c r="A66" s="4" t="s">
        <v>388</v>
      </c>
    </row>
    <row r="67" spans="1:3">
      <c r="A67" s="3" t="s">
        <v>345</v>
      </c>
    </row>
    <row r="68" spans="1:3">
      <c r="A68" s="4" t="s">
        <v>347</v>
      </c>
      <c r="B68" s="4" t="s">
        <v>373</v>
      </c>
      <c r="C68" s="4" t="s">
        <v>274</v>
      </c>
    </row>
    <row r="69" spans="1:3">
      <c r="A69" s="4" t="s">
        <v>368</v>
      </c>
      <c r="B69" s="6" t="n">
        <v>145479</v>
      </c>
      <c r="C69" s="6" t="n">
        <v>1457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9</v>
      </c>
      <c r="B1" s="2" t="s">
        <v>2</v>
      </c>
      <c r="C1" s="2" t="s">
        <v>32</v>
      </c>
    </row>
    <row r="2" spans="1:3">
      <c r="A2" s="3" t="s">
        <v>390</v>
      </c>
    </row>
    <row r="3" spans="1:3">
      <c r="A3" s="4" t="s">
        <v>391</v>
      </c>
      <c r="B3" s="6" t="n">
        <v>2464706</v>
      </c>
      <c r="C3" s="6" t="n">
        <v>2908541</v>
      </c>
    </row>
    <row r="4" spans="1:3">
      <c r="A4" s="4" t="s">
        <v>392</v>
      </c>
    </row>
    <row r="5" spans="1:3">
      <c r="A5" s="3" t="s">
        <v>390</v>
      </c>
    </row>
    <row r="6" spans="1:3">
      <c r="A6" s="4" t="s">
        <v>391</v>
      </c>
      <c r="B6" s="5" t="n">
        <v>0</v>
      </c>
      <c r="C6" s="5" t="n">
        <v>96480</v>
      </c>
    </row>
    <row r="7" spans="1:3">
      <c r="A7" s="4" t="s">
        <v>393</v>
      </c>
    </row>
    <row r="8" spans="1:3">
      <c r="A8" s="3" t="s">
        <v>390</v>
      </c>
    </row>
    <row r="9" spans="1:3">
      <c r="A9" s="4" t="s">
        <v>391</v>
      </c>
      <c r="B9" s="5" t="n">
        <v>95978</v>
      </c>
      <c r="C9" s="5" t="n">
        <v>145388</v>
      </c>
    </row>
    <row r="10" spans="1:3">
      <c r="A10" s="4" t="s">
        <v>393</v>
      </c>
    </row>
    <row r="11" spans="1:3">
      <c r="A11" s="3" t="s">
        <v>390</v>
      </c>
    </row>
    <row r="12" spans="1:3">
      <c r="A12" s="4" t="s">
        <v>391</v>
      </c>
      <c r="B12" s="5" t="n">
        <v>329254</v>
      </c>
      <c r="C12" s="5" t="n">
        <v>184168</v>
      </c>
    </row>
    <row r="13" spans="1:3">
      <c r="A13" s="4" t="s">
        <v>394</v>
      </c>
    </row>
    <row r="14" spans="1:3">
      <c r="A14" s="3" t="s">
        <v>390</v>
      </c>
    </row>
    <row r="15" spans="1:3">
      <c r="A15" s="4" t="s">
        <v>391</v>
      </c>
      <c r="B15" s="5" t="n">
        <v>1163598</v>
      </c>
      <c r="C15" s="5" t="n">
        <v>1548486</v>
      </c>
    </row>
    <row r="16" spans="1:3">
      <c r="A16" s="4" t="s">
        <v>395</v>
      </c>
    </row>
    <row r="17" spans="1:3">
      <c r="A17" s="3" t="s">
        <v>390</v>
      </c>
    </row>
    <row r="18" spans="1:3">
      <c r="A18" s="4" t="s">
        <v>391</v>
      </c>
      <c r="B18" s="5" t="n">
        <v>723699</v>
      </c>
      <c r="C18" s="5" t="n">
        <v>824354</v>
      </c>
    </row>
    <row r="19" spans="1:3">
      <c r="A19" s="4" t="s">
        <v>396</v>
      </c>
    </row>
    <row r="20" spans="1:3">
      <c r="A20" s="3" t="s">
        <v>390</v>
      </c>
    </row>
    <row r="21" spans="1:3">
      <c r="A21" s="4" t="s">
        <v>391</v>
      </c>
      <c r="B21" s="6" t="n">
        <v>152177</v>
      </c>
      <c r="C21" s="6" t="n">
        <v>10966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97</v>
      </c>
      <c r="B1" s="2" t="s">
        <v>1</v>
      </c>
    </row>
    <row r="2" spans="1:3">
      <c r="B2" s="2" t="s">
        <v>2</v>
      </c>
      <c r="C2" s="2" t="s">
        <v>77</v>
      </c>
    </row>
    <row r="3" spans="1:3">
      <c r="A3" s="3" t="s">
        <v>398</v>
      </c>
    </row>
    <row r="4" spans="1:3">
      <c r="A4" s="4" t="s">
        <v>399</v>
      </c>
      <c r="B4" s="6" t="n">
        <v>223180</v>
      </c>
      <c r="C4" s="6" t="n">
        <v>144626</v>
      </c>
    </row>
    <row r="5" spans="1:3">
      <c r="A5" s="4" t="s">
        <v>400</v>
      </c>
      <c r="B5" s="5" t="n">
        <v>-6204</v>
      </c>
      <c r="C5" s="5" t="n">
        <v>-8055</v>
      </c>
    </row>
    <row r="6" spans="1:3">
      <c r="A6" s="4" t="s">
        <v>80</v>
      </c>
      <c r="B6" s="5" t="n">
        <v>216976</v>
      </c>
      <c r="C6" s="5" t="n">
        <v>136571</v>
      </c>
    </row>
    <row r="7" spans="1:3">
      <c r="A7" s="4" t="s">
        <v>331</v>
      </c>
    </row>
    <row r="8" spans="1:3">
      <c r="A8" s="3" t="s">
        <v>398</v>
      </c>
    </row>
    <row r="9" spans="1:3">
      <c r="A9" s="4" t="s">
        <v>399</v>
      </c>
      <c r="B9" s="5" t="n">
        <v>82929</v>
      </c>
      <c r="C9" s="5" t="n">
        <v>74547</v>
      </c>
    </row>
    <row r="10" spans="1:3">
      <c r="A10" s="4" t="s">
        <v>341</v>
      </c>
    </row>
    <row r="11" spans="1:3">
      <c r="A11" s="3" t="s">
        <v>398</v>
      </c>
    </row>
    <row r="12" spans="1:3">
      <c r="A12" s="4" t="s">
        <v>399</v>
      </c>
      <c r="B12" s="5" t="n">
        <v>54962</v>
      </c>
      <c r="C12" s="5" t="n">
        <v>12075</v>
      </c>
    </row>
    <row r="13" spans="1:3">
      <c r="A13" s="4" t="s">
        <v>275</v>
      </c>
    </row>
    <row r="14" spans="1:3">
      <c r="A14" s="3" t="s">
        <v>398</v>
      </c>
    </row>
    <row r="15" spans="1:3">
      <c r="A15" s="4" t="s">
        <v>399</v>
      </c>
      <c r="B15" s="5" t="n">
        <v>46856</v>
      </c>
      <c r="C15" s="5" t="n">
        <v>25427</v>
      </c>
    </row>
    <row r="16" spans="1:3">
      <c r="A16" s="4" t="s">
        <v>401</v>
      </c>
    </row>
    <row r="17" spans="1:3">
      <c r="A17" s="3" t="s">
        <v>398</v>
      </c>
    </row>
    <row r="18" spans="1:3">
      <c r="A18" s="4" t="s">
        <v>399</v>
      </c>
      <c r="B18" s="6" t="n">
        <v>38433</v>
      </c>
      <c r="C18" s="6" t="n">
        <v>3257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402</v>
      </c>
      <c r="B1" s="2" t="s">
        <v>2</v>
      </c>
    </row>
    <row r="2" spans="1:2">
      <c r="A2" s="4" t="s">
        <v>275</v>
      </c>
    </row>
    <row r="3" spans="1:2">
      <c r="A3" s="3" t="s">
        <v>403</v>
      </c>
    </row>
    <row r="4" spans="1:2">
      <c r="A4" s="4" t="s">
        <v>276</v>
      </c>
      <c r="B4" s="4" t="s">
        <v>2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3" t="s">
        <v>405</v>
      </c>
    </row>
    <row r="3" spans="1:3">
      <c r="A3" s="4" t="s">
        <v>406</v>
      </c>
      <c r="B3" s="6" t="n">
        <v>8627851</v>
      </c>
      <c r="C3" s="6" t="n">
        <v>8089460</v>
      </c>
    </row>
    <row r="4" spans="1:3">
      <c r="A4" s="4" t="s">
        <v>407</v>
      </c>
    </row>
    <row r="5" spans="1:3">
      <c r="A5" s="3" t="s">
        <v>405</v>
      </c>
    </row>
    <row r="6" spans="1:3">
      <c r="A6" s="4" t="s">
        <v>406</v>
      </c>
      <c r="B6" s="5" t="n">
        <v>8627851</v>
      </c>
      <c r="C6" s="5" t="n">
        <v>8089460</v>
      </c>
    </row>
    <row r="7" spans="1:3">
      <c r="A7" s="4" t="s">
        <v>408</v>
      </c>
    </row>
    <row r="8" spans="1:3">
      <c r="A8" s="3" t="s">
        <v>405</v>
      </c>
    </row>
    <row r="9" spans="1:3">
      <c r="A9" s="4" t="s">
        <v>406</v>
      </c>
      <c r="B9" s="5" t="n">
        <v>0</v>
      </c>
      <c r="C9" s="5" t="n">
        <v>0</v>
      </c>
    </row>
    <row r="10" spans="1:3">
      <c r="A10" s="4" t="s">
        <v>409</v>
      </c>
    </row>
    <row r="11" spans="1:3">
      <c r="A11" s="3" t="s">
        <v>405</v>
      </c>
    </row>
    <row r="12" spans="1:3">
      <c r="A12" s="4" t="s">
        <v>406</v>
      </c>
      <c r="B12" s="5" t="n">
        <v>0</v>
      </c>
      <c r="C12" s="5" t="n">
        <v>0</v>
      </c>
    </row>
    <row r="13" spans="1:3">
      <c r="A13" s="4" t="s">
        <v>410</v>
      </c>
    </row>
    <row r="14" spans="1:3">
      <c r="A14" s="3" t="s">
        <v>405</v>
      </c>
    </row>
    <row r="15" spans="1:3">
      <c r="A15" s="4" t="s">
        <v>406</v>
      </c>
      <c r="B15" s="5" t="n">
        <v>8627851</v>
      </c>
      <c r="C15" s="5" t="n">
        <v>8089460</v>
      </c>
    </row>
    <row r="16" spans="1:3">
      <c r="A16" s="4" t="s">
        <v>411</v>
      </c>
    </row>
    <row r="17" spans="1:3">
      <c r="A17" s="3" t="s">
        <v>405</v>
      </c>
    </row>
    <row r="18" spans="1:3">
      <c r="A18" s="4" t="s">
        <v>406</v>
      </c>
      <c r="B18" s="5" t="n">
        <v>8627851</v>
      </c>
      <c r="C18" s="5" t="n">
        <v>8089460</v>
      </c>
    </row>
    <row r="19" spans="1:3">
      <c r="A19" s="4" t="s">
        <v>412</v>
      </c>
    </row>
    <row r="20" spans="1:3">
      <c r="A20" s="3" t="s">
        <v>405</v>
      </c>
    </row>
    <row r="21" spans="1:3">
      <c r="A21" s="4" t="s">
        <v>406</v>
      </c>
      <c r="B21" s="5" t="n">
        <v>0</v>
      </c>
      <c r="C21" s="5" t="n">
        <v>0</v>
      </c>
    </row>
    <row r="22" spans="1:3">
      <c r="A22" s="4" t="s">
        <v>413</v>
      </c>
    </row>
    <row r="23" spans="1:3">
      <c r="A23" s="3" t="s">
        <v>405</v>
      </c>
    </row>
    <row r="24" spans="1:3">
      <c r="A24" s="4" t="s">
        <v>406</v>
      </c>
      <c r="B24" s="6" t="n">
        <v>0</v>
      </c>
      <c r="C24"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v>
      </c>
      <c r="B1" s="2" t="s">
        <v>2</v>
      </c>
      <c r="C1" s="2" t="s">
        <v>32</v>
      </c>
    </row>
    <row r="2" spans="1:3">
      <c r="A2" s="3" t="s">
        <v>33</v>
      </c>
    </row>
    <row r="3" spans="1:3">
      <c r="A3" s="4" t="s">
        <v>70</v>
      </c>
      <c r="B3" s="6" t="n">
        <v>8780402</v>
      </c>
      <c r="C3" s="6" t="n">
        <v>7673671</v>
      </c>
    </row>
    <row r="4" spans="1:3">
      <c r="A4" s="4" t="s">
        <v>71</v>
      </c>
      <c r="B4" s="7" t="n">
        <v>0.01</v>
      </c>
      <c r="C4" s="7" t="n">
        <v>0.01</v>
      </c>
    </row>
    <row r="5" spans="1:3">
      <c r="A5" s="4" t="s">
        <v>72</v>
      </c>
      <c r="B5" s="5" t="n">
        <v>25000000</v>
      </c>
      <c r="C5" s="5" t="n">
        <v>25000000</v>
      </c>
    </row>
    <row r="6" spans="1:3">
      <c r="A6" s="4" t="s">
        <v>73</v>
      </c>
      <c r="B6" s="5" t="n">
        <v>14867097</v>
      </c>
      <c r="C6" s="5" t="n">
        <v>14867097</v>
      </c>
    </row>
    <row r="7" spans="1:3">
      <c r="A7" s="4" t="s">
        <v>74</v>
      </c>
      <c r="B7" s="5" t="n">
        <v>14764587</v>
      </c>
      <c r="C7" s="5" t="n">
        <v>14764587</v>
      </c>
    </row>
    <row r="8" spans="1:3">
      <c r="A8" s="4" t="s">
        <v>75</v>
      </c>
      <c r="B8" s="5" t="n">
        <v>102510</v>
      </c>
      <c r="C8" s="5" t="n">
        <v>1025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4</v>
      </c>
      <c r="B1" s="2" t="s">
        <v>2</v>
      </c>
      <c r="C1" s="2" t="s">
        <v>32</v>
      </c>
      <c r="D1" s="2" t="s">
        <v>77</v>
      </c>
      <c r="E1" s="2" t="s">
        <v>415</v>
      </c>
    </row>
    <row r="2" spans="1:5">
      <c r="A2" s="3" t="s">
        <v>416</v>
      </c>
    </row>
    <row r="3" spans="1:5">
      <c r="A3" s="4" t="s">
        <v>38</v>
      </c>
      <c r="B3" s="6" t="n">
        <v>17845572</v>
      </c>
      <c r="C3" s="6" t="n">
        <v>15208477</v>
      </c>
      <c r="D3" s="6" t="n">
        <v>8397380</v>
      </c>
      <c r="E3" s="6" t="n">
        <v>6511652</v>
      </c>
    </row>
    <row r="4" spans="1:5">
      <c r="A4" s="4" t="s">
        <v>38</v>
      </c>
      <c r="B4" s="5" t="n">
        <v>17845572</v>
      </c>
      <c r="C4" s="5" t="n">
        <v>15208477</v>
      </c>
    </row>
    <row r="5" spans="1:5">
      <c r="A5" s="4" t="s">
        <v>417</v>
      </c>
      <c r="B5" s="5" t="n">
        <v>2464706</v>
      </c>
      <c r="C5" s="5" t="n">
        <v>2908541</v>
      </c>
    </row>
    <row r="6" spans="1:5">
      <c r="A6" s="4" t="s">
        <v>417</v>
      </c>
      <c r="B6" s="5" t="n">
        <v>2570283</v>
      </c>
      <c r="C6" s="5" t="n">
        <v>2851527</v>
      </c>
    </row>
    <row r="7" spans="1:5">
      <c r="A7" s="4" t="s">
        <v>418</v>
      </c>
      <c r="B7" s="5" t="n">
        <v>2839318</v>
      </c>
      <c r="C7" s="5" t="n">
        <v>1966347</v>
      </c>
    </row>
    <row r="8" spans="1:5">
      <c r="A8" s="4" t="s">
        <v>418</v>
      </c>
      <c r="B8" s="5" t="n">
        <v>3247711</v>
      </c>
      <c r="C8" s="5" t="n">
        <v>2290552</v>
      </c>
    </row>
    <row r="9" spans="1:5">
      <c r="A9" s="4" t="s">
        <v>39</v>
      </c>
      <c r="B9" s="5" t="n">
        <v>139581</v>
      </c>
      <c r="C9" s="5" t="n">
        <v>111889</v>
      </c>
    </row>
    <row r="10" spans="1:5">
      <c r="A10" s="4" t="s">
        <v>39</v>
      </c>
      <c r="B10" s="5" t="n">
        <v>139581</v>
      </c>
      <c r="C10" s="5" t="n">
        <v>111889</v>
      </c>
    </row>
    <row r="11" spans="1:5">
      <c r="A11" s="4" t="s">
        <v>419</v>
      </c>
      <c r="B11" s="5" t="n">
        <v>176821</v>
      </c>
      <c r="C11" s="5" t="n">
        <v>134560</v>
      </c>
    </row>
    <row r="12" spans="1:5">
      <c r="A12" s="4" t="s">
        <v>419</v>
      </c>
      <c r="B12" s="5" t="n">
        <v>176821</v>
      </c>
      <c r="C12" s="5" t="n">
        <v>134560</v>
      </c>
    </row>
    <row r="13" spans="1:5">
      <c r="A13" s="4" t="s">
        <v>420</v>
      </c>
      <c r="B13" s="5" t="n">
        <v>23465998</v>
      </c>
      <c r="C13" s="5" t="n">
        <v>20329814</v>
      </c>
    </row>
    <row r="14" spans="1:5">
      <c r="A14" s="4" t="s">
        <v>420</v>
      </c>
      <c r="B14" s="5" t="n">
        <v>23979968</v>
      </c>
      <c r="C14" s="5" t="n">
        <v>20597005</v>
      </c>
    </row>
    <row r="15" spans="1:5">
      <c r="A15" s="3" t="s">
        <v>421</v>
      </c>
    </row>
    <row r="16" spans="1:5">
      <c r="A16" s="4" t="s">
        <v>51</v>
      </c>
      <c r="B16" s="5" t="n">
        <v>23497676</v>
      </c>
      <c r="C16" s="5" t="n">
        <v>18440872</v>
      </c>
    </row>
    <row r="17" spans="1:5">
      <c r="A17" s="4" t="s">
        <v>51</v>
      </c>
      <c r="B17" s="5" t="n">
        <v>21787008</v>
      </c>
      <c r="C17" s="5" t="n">
        <v>15893600</v>
      </c>
    </row>
    <row r="18" spans="1:5">
      <c r="A18" s="4" t="s">
        <v>131</v>
      </c>
      <c r="B18" s="5" t="n">
        <v>62114</v>
      </c>
      <c r="C18" s="5" t="n">
        <v>59693</v>
      </c>
    </row>
    <row r="19" spans="1:5">
      <c r="A19" s="4" t="s">
        <v>131</v>
      </c>
      <c r="B19" s="5" t="n">
        <v>62114</v>
      </c>
      <c r="C19" s="5" t="n">
        <v>59693</v>
      </c>
    </row>
    <row r="20" spans="1:5">
      <c r="A20" s="4" t="s">
        <v>422</v>
      </c>
      <c r="B20" s="5" t="n">
        <v>23559790</v>
      </c>
      <c r="C20" s="5" t="n">
        <v>18500565</v>
      </c>
    </row>
    <row r="21" spans="1:5">
      <c r="A21" s="4" t="s">
        <v>422</v>
      </c>
      <c r="B21" s="5" t="n">
        <v>21849122</v>
      </c>
      <c r="C21" s="5" t="n">
        <v>15953293</v>
      </c>
    </row>
    <row r="22" spans="1:5">
      <c r="A22" s="4" t="s">
        <v>408</v>
      </c>
    </row>
    <row r="23" spans="1:5">
      <c r="A23" s="3" t="s">
        <v>416</v>
      </c>
    </row>
    <row r="24" spans="1:5">
      <c r="A24" s="4" t="s">
        <v>38</v>
      </c>
      <c r="B24" s="5" t="n">
        <v>17845572</v>
      </c>
      <c r="C24" s="5" t="n">
        <v>15208477</v>
      </c>
    </row>
    <row r="25" spans="1:5">
      <c r="A25" s="4" t="s">
        <v>417</v>
      </c>
      <c r="B25" s="5" t="n">
        <v>0</v>
      </c>
      <c r="C25" s="5" t="n">
        <v>0</v>
      </c>
    </row>
    <row r="26" spans="1:5">
      <c r="A26" s="4" t="s">
        <v>418</v>
      </c>
      <c r="B26" s="5" t="n">
        <v>0</v>
      </c>
      <c r="C26" s="5" t="n">
        <v>0</v>
      </c>
    </row>
    <row r="27" spans="1:5">
      <c r="A27" s="4" t="s">
        <v>39</v>
      </c>
      <c r="B27" s="5" t="n">
        <v>0</v>
      </c>
      <c r="C27" s="5" t="n">
        <v>0</v>
      </c>
    </row>
    <row r="28" spans="1:5">
      <c r="A28" s="4" t="s">
        <v>419</v>
      </c>
      <c r="B28" s="5" t="n">
        <v>0</v>
      </c>
      <c r="C28" s="5" t="n">
        <v>0</v>
      </c>
    </row>
    <row r="29" spans="1:5">
      <c r="A29" s="4" t="s">
        <v>420</v>
      </c>
      <c r="B29" s="5" t="n">
        <v>17845572</v>
      </c>
      <c r="C29" s="5" t="n">
        <v>15208477</v>
      </c>
    </row>
    <row r="30" spans="1:5">
      <c r="A30" s="3" t="s">
        <v>421</v>
      </c>
    </row>
    <row r="31" spans="1:5">
      <c r="A31" s="4" t="s">
        <v>51</v>
      </c>
      <c r="B31" s="5" t="n">
        <v>0</v>
      </c>
      <c r="C31" s="5" t="n">
        <v>0</v>
      </c>
    </row>
    <row r="32" spans="1:5">
      <c r="A32" s="4" t="s">
        <v>131</v>
      </c>
      <c r="B32" s="5" t="n">
        <v>0</v>
      </c>
      <c r="C32" s="5" t="n">
        <v>0</v>
      </c>
    </row>
    <row r="33" spans="1:5">
      <c r="A33" s="4" t="s">
        <v>422</v>
      </c>
      <c r="B33" s="5" t="n">
        <v>0</v>
      </c>
      <c r="C33" s="5" t="n">
        <v>0</v>
      </c>
    </row>
    <row r="34" spans="1:5">
      <c r="A34" s="4" t="s">
        <v>410</v>
      </c>
    </row>
    <row r="35" spans="1:5">
      <c r="A35" s="3" t="s">
        <v>416</v>
      </c>
    </row>
    <row r="36" spans="1:5">
      <c r="A36" s="4" t="s">
        <v>38</v>
      </c>
      <c r="B36" s="5" t="n">
        <v>0</v>
      </c>
      <c r="C36" s="5" t="n">
        <v>0</v>
      </c>
    </row>
    <row r="37" spans="1:5">
      <c r="A37" s="4" t="s">
        <v>417</v>
      </c>
      <c r="B37" s="5" t="n">
        <v>0</v>
      </c>
      <c r="C37" s="5" t="n">
        <v>0</v>
      </c>
    </row>
    <row r="38" spans="1:5">
      <c r="A38" s="4" t="s">
        <v>418</v>
      </c>
      <c r="B38" s="5" t="n">
        <v>0</v>
      </c>
      <c r="C38" s="5" t="n">
        <v>0</v>
      </c>
    </row>
    <row r="39" spans="1:5">
      <c r="A39" s="4" t="s">
        <v>39</v>
      </c>
      <c r="B39" s="5" t="n">
        <v>0</v>
      </c>
      <c r="C39" s="5" t="n">
        <v>0</v>
      </c>
    </row>
    <row r="40" spans="1:5">
      <c r="A40" s="4" t="s">
        <v>419</v>
      </c>
      <c r="B40" s="5" t="n">
        <v>0</v>
      </c>
      <c r="C40" s="5" t="n">
        <v>0</v>
      </c>
    </row>
    <row r="41" spans="1:5">
      <c r="A41" s="4" t="s">
        <v>420</v>
      </c>
      <c r="B41" s="5" t="n">
        <v>0</v>
      </c>
      <c r="C41" s="5" t="n">
        <v>0</v>
      </c>
    </row>
    <row r="42" spans="1:5">
      <c r="A42" s="3" t="s">
        <v>421</v>
      </c>
    </row>
    <row r="43" spans="1:5">
      <c r="A43" s="4" t="s">
        <v>51</v>
      </c>
      <c r="B43" s="5" t="n">
        <v>0</v>
      </c>
      <c r="C43" s="5" t="n">
        <v>0</v>
      </c>
    </row>
    <row r="44" spans="1:5">
      <c r="A44" s="4" t="s">
        <v>131</v>
      </c>
      <c r="B44" s="5" t="n">
        <v>0</v>
      </c>
      <c r="C44" s="5" t="n">
        <v>0</v>
      </c>
    </row>
    <row r="45" spans="1:5">
      <c r="A45" s="4" t="s">
        <v>422</v>
      </c>
      <c r="B45" s="5" t="n">
        <v>0</v>
      </c>
      <c r="C45" s="5" t="n">
        <v>0</v>
      </c>
    </row>
    <row r="46" spans="1:5">
      <c r="A46" s="4" t="s">
        <v>412</v>
      </c>
    </row>
    <row r="47" spans="1:5">
      <c r="A47" s="3" t="s">
        <v>416</v>
      </c>
    </row>
    <row r="48" spans="1:5">
      <c r="A48" s="4" t="s">
        <v>38</v>
      </c>
      <c r="B48" s="5" t="n">
        <v>0</v>
      </c>
      <c r="C48" s="5" t="n">
        <v>0</v>
      </c>
    </row>
    <row r="49" spans="1:5">
      <c r="A49" s="4" t="s">
        <v>417</v>
      </c>
      <c r="B49" s="5" t="n">
        <v>2570283</v>
      </c>
      <c r="C49" s="5" t="n">
        <v>2851527</v>
      </c>
    </row>
    <row r="50" spans="1:5">
      <c r="A50" s="4" t="s">
        <v>418</v>
      </c>
      <c r="B50" s="5" t="n">
        <v>3247711</v>
      </c>
      <c r="C50" s="5" t="n">
        <v>2290552</v>
      </c>
    </row>
    <row r="51" spans="1:5">
      <c r="A51" s="4" t="s">
        <v>39</v>
      </c>
      <c r="B51" s="5" t="n">
        <v>139581</v>
      </c>
      <c r="C51" s="5" t="n">
        <v>111889</v>
      </c>
    </row>
    <row r="52" spans="1:5">
      <c r="A52" s="4" t="s">
        <v>419</v>
      </c>
      <c r="B52" s="5" t="n">
        <v>176821</v>
      </c>
      <c r="C52" s="5" t="n">
        <v>134560</v>
      </c>
    </row>
    <row r="53" spans="1:5">
      <c r="A53" s="4" t="s">
        <v>420</v>
      </c>
      <c r="B53" s="5" t="n">
        <v>6134396</v>
      </c>
      <c r="C53" s="5" t="n">
        <v>5388528</v>
      </c>
    </row>
    <row r="54" spans="1:5">
      <c r="A54" s="3" t="s">
        <v>421</v>
      </c>
    </row>
    <row r="55" spans="1:5">
      <c r="A55" s="4" t="s">
        <v>51</v>
      </c>
      <c r="B55" s="5" t="n">
        <v>21787008</v>
      </c>
      <c r="C55" s="5" t="n">
        <v>15893600</v>
      </c>
    </row>
    <row r="56" spans="1:5">
      <c r="A56" s="4" t="s">
        <v>131</v>
      </c>
      <c r="B56" s="5" t="n">
        <v>62114</v>
      </c>
      <c r="C56" s="5" t="n">
        <v>59693</v>
      </c>
    </row>
    <row r="57" spans="1:5">
      <c r="A57" s="4" t="s">
        <v>422</v>
      </c>
      <c r="B57" s="6" t="n">
        <v>21849122</v>
      </c>
      <c r="C57" s="6" t="n">
        <v>159532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23</v>
      </c>
      <c r="B1" s="2" t="s">
        <v>1</v>
      </c>
    </row>
    <row r="2" spans="1:3">
      <c r="B2" s="2" t="s">
        <v>2</v>
      </c>
      <c r="C2" s="2" t="s">
        <v>250</v>
      </c>
    </row>
    <row r="3" spans="1:3">
      <c r="A3" s="3" t="s">
        <v>424</v>
      </c>
    </row>
    <row r="4" spans="1:3">
      <c r="A4" s="4" t="s">
        <v>425</v>
      </c>
      <c r="B4" s="6" t="n">
        <v>3600000</v>
      </c>
      <c r="C4" s="6" t="n">
        <v>588407</v>
      </c>
    </row>
    <row r="5" spans="1:3">
      <c r="A5" s="4" t="s">
        <v>426</v>
      </c>
      <c r="B5" s="5" t="n">
        <v>598288</v>
      </c>
    </row>
    <row r="6" spans="1:3">
      <c r="A6" s="4" t="s">
        <v>427</v>
      </c>
      <c r="B6" s="6" t="n">
        <v>878868</v>
      </c>
    </row>
    <row r="7" spans="1:3">
      <c r="A7" s="4" t="s">
        <v>267</v>
      </c>
    </row>
    <row r="8" spans="1:3">
      <c r="A8" s="3" t="s">
        <v>424</v>
      </c>
    </row>
    <row r="9" spans="1:3">
      <c r="A9" s="4" t="s">
        <v>428</v>
      </c>
      <c r="B9" s="4" t="s">
        <v>429</v>
      </c>
    </row>
    <row r="10" spans="1:3">
      <c r="A10" s="4" t="s">
        <v>272</v>
      </c>
    </row>
    <row r="11" spans="1:3">
      <c r="A11" s="3" t="s">
        <v>424</v>
      </c>
    </row>
    <row r="12" spans="1:3">
      <c r="A12" s="4" t="s">
        <v>428</v>
      </c>
      <c r="B12" s="4" t="s">
        <v>430</v>
      </c>
    </row>
    <row r="13" spans="1:3">
      <c r="A13" s="4" t="s">
        <v>280</v>
      </c>
    </row>
    <row r="14" spans="1:3">
      <c r="A14" s="3" t="s">
        <v>424</v>
      </c>
    </row>
    <row r="15" spans="1:3">
      <c r="A15" s="4" t="s">
        <v>425</v>
      </c>
      <c r="B15" s="6" t="n">
        <v>2571936</v>
      </c>
    </row>
    <row r="16" spans="1:3">
      <c r="A16" s="4" t="s">
        <v>426</v>
      </c>
      <c r="B16" s="5" t="n">
        <v>1983529</v>
      </c>
    </row>
    <row r="17" spans="1:3">
      <c r="A17" s="4" t="s">
        <v>427</v>
      </c>
      <c r="B17" s="6" t="n">
        <v>5401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31</v>
      </c>
      <c r="B1" s="2" t="s">
        <v>315</v>
      </c>
    </row>
    <row r="2" spans="1:2">
      <c r="A2" s="3" t="s">
        <v>167</v>
      </c>
    </row>
    <row r="3" spans="1:2">
      <c r="A3" s="4" t="s">
        <v>432</v>
      </c>
      <c r="B3" s="6" t="n">
        <v>250000</v>
      </c>
    </row>
    <row r="4" spans="1:2">
      <c r="A4" s="4" t="s">
        <v>433</v>
      </c>
      <c r="B4" s="6" t="n">
        <v>9115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4</v>
      </c>
      <c r="B1" s="2" t="s">
        <v>1</v>
      </c>
      <c r="C1" s="2" t="s">
        <v>308</v>
      </c>
    </row>
    <row r="2" spans="1:3">
      <c r="B2" s="2" t="s">
        <v>2</v>
      </c>
      <c r="C2" s="2" t="s">
        <v>32</v>
      </c>
    </row>
    <row r="3" spans="1:3">
      <c r="A3" s="3" t="s">
        <v>435</v>
      </c>
    </row>
    <row r="4" spans="1:3">
      <c r="A4" s="4" t="s">
        <v>436</v>
      </c>
      <c r="B4" s="5" t="n">
        <v>4120</v>
      </c>
      <c r="C4" s="5" t="n">
        <v>1490</v>
      </c>
    </row>
    <row r="5" spans="1:3">
      <c r="A5" s="4" t="s">
        <v>437</v>
      </c>
    </row>
    <row r="6" spans="1:3">
      <c r="A6" s="3" t="s">
        <v>435</v>
      </c>
    </row>
    <row r="7" spans="1:3">
      <c r="A7" s="4" t="s">
        <v>436</v>
      </c>
      <c r="C7" s="5" t="n">
        <v>1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315</v>
      </c>
    </row>
    <row r="2" spans="1:2">
      <c r="A2" s="3" t="s">
        <v>439</v>
      </c>
    </row>
    <row r="3" spans="1:2">
      <c r="A3" s="4" t="s">
        <v>440</v>
      </c>
      <c r="B3" s="6" t="n">
        <v>68993</v>
      </c>
    </row>
    <row r="4" spans="1:2">
      <c r="A4" s="4" t="s">
        <v>441</v>
      </c>
      <c r="B4" s="5" t="n">
        <v>93593</v>
      </c>
    </row>
    <row r="5" spans="1:2">
      <c r="A5" s="4" t="s">
        <v>442</v>
      </c>
      <c r="B5" s="5" t="n">
        <v>95006</v>
      </c>
    </row>
    <row r="6" spans="1:2">
      <c r="A6" s="4" t="s">
        <v>443</v>
      </c>
      <c r="B6" s="5" t="n">
        <v>257592</v>
      </c>
    </row>
    <row r="7" spans="1:2">
      <c r="A7" s="4" t="s">
        <v>444</v>
      </c>
      <c r="B7" s="5" t="n">
        <v>-29985</v>
      </c>
    </row>
    <row r="8" spans="1:2">
      <c r="A8" s="4" t="s">
        <v>445</v>
      </c>
      <c r="B8" s="6" t="n">
        <v>2276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19145</v>
      </c>
      <c r="C4" s="6" t="n">
        <v>118392</v>
      </c>
    </row>
    <row r="5" spans="1:3">
      <c r="A5" s="4" t="s">
        <v>80</v>
      </c>
      <c r="B5" s="5" t="n">
        <v>216976</v>
      </c>
      <c r="C5" s="5" t="n">
        <v>136571</v>
      </c>
    </row>
    <row r="6" spans="1:3">
      <c r="A6" s="4" t="s">
        <v>81</v>
      </c>
      <c r="B6" s="5" t="n">
        <v>8253</v>
      </c>
      <c r="C6" s="5" t="n">
        <v>3533</v>
      </c>
    </row>
    <row r="7" spans="1:3">
      <c r="A7" s="4" t="s">
        <v>82</v>
      </c>
      <c r="B7" s="5" t="n">
        <v>344374</v>
      </c>
      <c r="C7" s="5" t="n">
        <v>258496</v>
      </c>
    </row>
    <row r="8" spans="1:3">
      <c r="A8" s="3" t="s">
        <v>83</v>
      </c>
    </row>
    <row r="9" spans="1:3">
      <c r="A9" s="4" t="s">
        <v>84</v>
      </c>
      <c r="B9" s="5" t="n">
        <v>56384</v>
      </c>
      <c r="C9" s="5" t="n">
        <v>59349</v>
      </c>
    </row>
    <row r="10" spans="1:3">
      <c r="A10" s="4" t="s">
        <v>85</v>
      </c>
      <c r="B10" s="5" t="n">
        <v>2421</v>
      </c>
      <c r="C10" s="5" t="n">
        <v>2239</v>
      </c>
    </row>
    <row r="11" spans="1:3">
      <c r="A11" s="4" t="s">
        <v>86</v>
      </c>
      <c r="B11" s="5" t="n">
        <v>206151</v>
      </c>
      <c r="C11" s="5" t="n">
        <v>26032</v>
      </c>
    </row>
    <row r="12" spans="1:3">
      <c r="A12" s="4" t="s">
        <v>87</v>
      </c>
      <c r="B12" s="5" t="n">
        <v>264956</v>
      </c>
      <c r="C12" s="5" t="n">
        <v>87620</v>
      </c>
    </row>
    <row r="13" spans="1:3">
      <c r="A13" s="4" t="s">
        <v>88</v>
      </c>
      <c r="B13" s="5" t="n">
        <v>-135177</v>
      </c>
      <c r="C13" s="5" t="n">
        <v>-91949</v>
      </c>
    </row>
    <row r="14" spans="1:3">
      <c r="A14" s="4" t="s">
        <v>89</v>
      </c>
      <c r="B14" s="5" t="n">
        <v>25371</v>
      </c>
      <c r="C14" s="5" t="n">
        <v>21009</v>
      </c>
    </row>
    <row r="15" spans="1:3">
      <c r="A15" s="4" t="s">
        <v>90</v>
      </c>
      <c r="B15" s="5" t="n">
        <v>171086</v>
      </c>
      <c r="C15" s="5" t="n">
        <v>99279</v>
      </c>
    </row>
    <row r="16" spans="1:3">
      <c r="A16" s="4" t="s">
        <v>91</v>
      </c>
      <c r="B16" s="5" t="n">
        <v>350404</v>
      </c>
      <c r="C16" s="5" t="n">
        <v>257860</v>
      </c>
    </row>
    <row r="17" spans="1:3">
      <c r="A17" s="4" t="s">
        <v>92</v>
      </c>
      <c r="B17" s="5" t="n">
        <v>43088</v>
      </c>
      <c r="C17" s="5" t="n">
        <v>23091</v>
      </c>
    </row>
    <row r="18" spans="1:3">
      <c r="A18" s="4" t="s">
        <v>93</v>
      </c>
      <c r="B18" s="5" t="n">
        <v>30970</v>
      </c>
      <c r="C18" s="5" t="n">
        <v>24350</v>
      </c>
    </row>
    <row r="19" spans="1:3">
      <c r="A19" s="4" t="s">
        <v>94</v>
      </c>
      <c r="B19" s="5" t="n">
        <v>22759</v>
      </c>
      <c r="C19" s="5" t="n">
        <v>20486</v>
      </c>
    </row>
    <row r="20" spans="1:3">
      <c r="A20" s="4" t="s">
        <v>95</v>
      </c>
      <c r="B20" s="5" t="n">
        <v>6000</v>
      </c>
      <c r="C20" s="5" t="n">
        <v>14250</v>
      </c>
    </row>
    <row r="21" spans="1:3">
      <c r="A21" s="4" t="s">
        <v>96</v>
      </c>
      <c r="B21" s="5" t="n">
        <v>69704</v>
      </c>
      <c r="C21" s="5" t="n">
        <v>44309</v>
      </c>
    </row>
    <row r="22" spans="1:3">
      <c r="A22" s="4" t="s">
        <v>97</v>
      </c>
      <c r="B22" s="5" t="n">
        <v>15164</v>
      </c>
      <c r="C22" s="5" t="n">
        <v>9827</v>
      </c>
    </row>
    <row r="23" spans="1:3">
      <c r="A23" s="4" t="s">
        <v>98</v>
      </c>
      <c r="B23" s="5" t="n">
        <v>11451</v>
      </c>
      <c r="C23" s="5" t="n">
        <v>25380</v>
      </c>
    </row>
    <row r="24" spans="1:3">
      <c r="A24" s="4" t="s">
        <v>99</v>
      </c>
      <c r="B24" s="5" t="n">
        <v>55091</v>
      </c>
      <c r="C24" s="5" t="n">
        <v>43618</v>
      </c>
    </row>
    <row r="25" spans="1:3">
      <c r="A25" s="4" t="s">
        <v>100</v>
      </c>
      <c r="B25" s="5" t="n">
        <v>6284</v>
      </c>
      <c r="C25" s="5" t="n">
        <v>8891</v>
      </c>
    </row>
    <row r="26" spans="1:3">
      <c r="A26" s="4" t="s">
        <v>101</v>
      </c>
      <c r="B26" s="5" t="n">
        <v>60472</v>
      </c>
      <c r="C26" s="5" t="n">
        <v>47393</v>
      </c>
    </row>
    <row r="27" spans="1:3">
      <c r="A27" s="4" t="s">
        <v>102</v>
      </c>
      <c r="B27" s="5" t="n">
        <v>997623</v>
      </c>
      <c r="C27" s="5" t="n">
        <v>635414</v>
      </c>
    </row>
    <row r="28" spans="1:3">
      <c r="A28" s="4" t="s">
        <v>103</v>
      </c>
      <c r="B28" s="6" t="n">
        <v>-653249</v>
      </c>
      <c r="C28" s="6" t="n">
        <v>-376918</v>
      </c>
    </row>
    <row r="29" spans="1:3">
      <c r="A29" s="4" t="s">
        <v>104</v>
      </c>
      <c r="B29" s="7" t="n">
        <v>-0.04</v>
      </c>
      <c r="C29" s="7" t="n">
        <v>-0.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05</v>
      </c>
      <c r="B1" s="2" t="s">
        <v>1</v>
      </c>
    </row>
    <row r="2" spans="1:3">
      <c r="B2" s="2" t="s">
        <v>2</v>
      </c>
      <c r="C2" s="2" t="s">
        <v>77</v>
      </c>
    </row>
    <row r="3" spans="1:3">
      <c r="A3" s="3" t="s">
        <v>106</v>
      </c>
    </row>
    <row r="4" spans="1:3">
      <c r="A4" s="4" t="s">
        <v>103</v>
      </c>
      <c r="B4" s="6" t="n">
        <v>-653249</v>
      </c>
      <c r="C4" s="6" t="n">
        <v>-376918</v>
      </c>
    </row>
    <row r="5" spans="1:3">
      <c r="A5" s="3" t="s">
        <v>107</v>
      </c>
    </row>
    <row r="6" spans="1:3">
      <c r="A6" s="4" t="s">
        <v>108</v>
      </c>
      <c r="B6" s="5" t="n">
        <v>-568340</v>
      </c>
      <c r="C6" s="5" t="n">
        <v>278551</v>
      </c>
    </row>
    <row r="7" spans="1:3">
      <c r="A7" s="4" t="s">
        <v>109</v>
      </c>
      <c r="B7" s="5" t="n">
        <v>1404</v>
      </c>
      <c r="C7" s="5" t="n">
        <v>-683</v>
      </c>
    </row>
    <row r="8" spans="1:3">
      <c r="A8" s="4" t="s">
        <v>58</v>
      </c>
      <c r="B8" s="5" t="n">
        <v>87104</v>
      </c>
      <c r="C8" s="5" t="n">
        <v>-4958</v>
      </c>
    </row>
    <row r="9" spans="1:3">
      <c r="A9" s="4" t="s">
        <v>110</v>
      </c>
      <c r="B9" s="5" t="n">
        <v>-479832</v>
      </c>
      <c r="C9" s="5" t="n">
        <v>272910</v>
      </c>
    </row>
    <row r="10" spans="1:3">
      <c r="A10" s="4" t="s">
        <v>111</v>
      </c>
      <c r="B10" s="6" t="n">
        <v>-1133081</v>
      </c>
      <c r="C10" s="6" t="n">
        <v>-1040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4"/>
    <col customWidth="1" max="5" min="5" width="37"/>
    <col customWidth="1" max="6" min="6" width="27"/>
    <col customWidth="1" max="7" min="7" width="13"/>
  </cols>
  <sheetData>
    <row r="1" spans="1:7">
      <c r="A1" s="1" t="s">
        <v>112</v>
      </c>
      <c r="B1" s="2" t="s">
        <v>113</v>
      </c>
      <c r="C1" s="2" t="s">
        <v>114</v>
      </c>
      <c r="D1" s="2" t="s">
        <v>115</v>
      </c>
      <c r="E1" s="2" t="s">
        <v>116</v>
      </c>
      <c r="F1" s="2" t="s">
        <v>117</v>
      </c>
      <c r="G1" s="2" t="s">
        <v>118</v>
      </c>
    </row>
    <row r="2" spans="1:7">
      <c r="A2" s="4" t="s">
        <v>119</v>
      </c>
      <c r="B2" s="6" t="n">
        <v>148671</v>
      </c>
      <c r="C2" s="6" t="n">
        <v>17538618</v>
      </c>
      <c r="D2" s="6" t="n">
        <v>-50000</v>
      </c>
      <c r="E2" s="6" t="n">
        <v>-162781</v>
      </c>
      <c r="F2" s="6" t="n">
        <v>-5445635</v>
      </c>
      <c r="G2" s="6" t="n">
        <v>12028873</v>
      </c>
    </row>
    <row r="3" spans="1:7">
      <c r="A3" s="4" t="s">
        <v>120</v>
      </c>
      <c r="D3" s="5" t="n">
        <v>-50000</v>
      </c>
      <c r="G3" s="5" t="n">
        <v>-50000</v>
      </c>
    </row>
    <row r="4" spans="1:7">
      <c r="A4" s="4" t="s">
        <v>107</v>
      </c>
      <c r="E4" s="5" t="n">
        <v>272910</v>
      </c>
      <c r="G4" s="5" t="n">
        <v>272910</v>
      </c>
    </row>
    <row r="5" spans="1:7">
      <c r="A5" s="4" t="s">
        <v>103</v>
      </c>
      <c r="F5" s="5" t="n">
        <v>-376918</v>
      </c>
      <c r="G5" s="5" t="n">
        <v>-376918</v>
      </c>
    </row>
    <row r="6" spans="1:7">
      <c r="A6" s="4" t="s">
        <v>121</v>
      </c>
      <c r="B6" s="5" t="n">
        <v>148671</v>
      </c>
      <c r="C6" s="5" t="n">
        <v>17538618</v>
      </c>
      <c r="D6" s="5" t="n">
        <v>-100000</v>
      </c>
      <c r="E6" s="5" t="n">
        <v>110129</v>
      </c>
      <c r="F6" s="5" t="n">
        <v>-5822553</v>
      </c>
      <c r="G6" s="5" t="n">
        <v>11874865</v>
      </c>
    </row>
    <row r="7" spans="1:7">
      <c r="A7" s="4" t="s">
        <v>122</v>
      </c>
      <c r="B7" s="5" t="n">
        <v>148671</v>
      </c>
      <c r="C7" s="5" t="n">
        <v>17538618</v>
      </c>
      <c r="D7" s="5" t="n">
        <v>-104485</v>
      </c>
      <c r="E7" s="5" t="n">
        <v>327676</v>
      </c>
      <c r="F7" s="5" t="n">
        <v>-7237665</v>
      </c>
      <c r="G7" s="5" t="n">
        <v>10672815</v>
      </c>
    </row>
    <row r="8" spans="1:7">
      <c r="A8" s="4" t="s">
        <v>107</v>
      </c>
      <c r="E8" s="5" t="n">
        <v>-479832</v>
      </c>
      <c r="G8" s="5" t="n">
        <v>-479832</v>
      </c>
    </row>
    <row r="9" spans="1:7">
      <c r="A9" s="4" t="s">
        <v>103</v>
      </c>
      <c r="F9" s="5" t="n">
        <v>-653249</v>
      </c>
      <c r="G9" s="5" t="n">
        <v>-653249</v>
      </c>
    </row>
    <row r="10" spans="1:7">
      <c r="A10" s="4" t="s">
        <v>123</v>
      </c>
      <c r="B10" s="6" t="n">
        <v>148671</v>
      </c>
      <c r="C10" s="6" t="n">
        <v>17538618</v>
      </c>
      <c r="D10" s="6" t="n">
        <v>-104485</v>
      </c>
      <c r="E10" s="6" t="n">
        <v>-152156</v>
      </c>
      <c r="F10" s="6" t="n">
        <v>-7890914</v>
      </c>
      <c r="G10" s="6" t="n">
        <v>95397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4</v>
      </c>
      <c r="B1" s="2" t="s">
        <v>1</v>
      </c>
    </row>
    <row r="2" spans="1:3">
      <c r="B2" s="2" t="s">
        <v>2</v>
      </c>
      <c r="C2" s="2" t="s">
        <v>77</v>
      </c>
    </row>
    <row r="3" spans="1:3">
      <c r="A3" s="3" t="s">
        <v>125</v>
      </c>
    </row>
    <row r="4" spans="1:3">
      <c r="A4" s="4" t="s">
        <v>103</v>
      </c>
      <c r="B4" s="6" t="n">
        <v>-653249</v>
      </c>
      <c r="C4" s="6" t="n">
        <v>-376918</v>
      </c>
    </row>
    <row r="5" spans="1:3">
      <c r="A5" s="3" t="s">
        <v>126</v>
      </c>
    </row>
    <row r="6" spans="1:3">
      <c r="A6" s="4" t="s">
        <v>127</v>
      </c>
      <c r="B6" s="5" t="n">
        <v>-53710</v>
      </c>
      <c r="C6" s="5" t="n">
        <v>-12038</v>
      </c>
    </row>
    <row r="7" spans="1:3">
      <c r="A7" s="4" t="s">
        <v>128</v>
      </c>
      <c r="B7" s="5" t="n">
        <v>2917</v>
      </c>
      <c r="C7" s="5" t="n">
        <v>2951</v>
      </c>
    </row>
    <row r="8" spans="1:3">
      <c r="A8" s="4" t="s">
        <v>88</v>
      </c>
      <c r="B8" s="5" t="n">
        <v>-135177</v>
      </c>
      <c r="C8" s="5" t="n">
        <v>-91949</v>
      </c>
    </row>
    <row r="9" spans="1:3">
      <c r="A9" s="4" t="s">
        <v>89</v>
      </c>
      <c r="B9" s="5" t="n">
        <v>25371</v>
      </c>
      <c r="C9" s="5" t="n">
        <v>21009</v>
      </c>
    </row>
    <row r="10" spans="1:3">
      <c r="A10" s="4" t="s">
        <v>129</v>
      </c>
      <c r="B10" s="5" t="n">
        <v>8270</v>
      </c>
      <c r="C10" s="5" t="n">
        <v>250</v>
      </c>
    </row>
    <row r="11" spans="1:3">
      <c r="A11" s="4" t="s">
        <v>86</v>
      </c>
      <c r="B11" s="5" t="n">
        <v>206151</v>
      </c>
      <c r="C11" s="5" t="n">
        <v>26032</v>
      </c>
    </row>
    <row r="12" spans="1:3">
      <c r="A12" s="3" t="s">
        <v>130</v>
      </c>
    </row>
    <row r="13" spans="1:3">
      <c r="A13" s="4" t="s">
        <v>39</v>
      </c>
      <c r="B13" s="5" t="n">
        <v>-27692</v>
      </c>
      <c r="C13" s="5" t="n">
        <v>-12791</v>
      </c>
    </row>
    <row r="14" spans="1:3">
      <c r="A14" s="4" t="s">
        <v>40</v>
      </c>
      <c r="B14" s="5" t="n">
        <v>-13450</v>
      </c>
      <c r="C14" s="5" t="n">
        <v>-5050</v>
      </c>
    </row>
    <row r="15" spans="1:3">
      <c r="A15" s="4" t="s">
        <v>43</v>
      </c>
      <c r="B15" s="5" t="n">
        <v>-42261</v>
      </c>
      <c r="C15" s="5" t="n">
        <v>-32666</v>
      </c>
    </row>
    <row r="16" spans="1:3">
      <c r="A16" s="4" t="s">
        <v>45</v>
      </c>
      <c r="B16" s="5" t="n">
        <v>-18043</v>
      </c>
      <c r="C16" s="5" t="n">
        <v>-71839</v>
      </c>
    </row>
    <row r="17" spans="1:3">
      <c r="A17" s="4" t="s">
        <v>47</v>
      </c>
      <c r="B17" s="5" t="n">
        <v>-33739</v>
      </c>
      <c r="C17" s="5" t="n">
        <v>82077</v>
      </c>
    </row>
    <row r="18" spans="1:3">
      <c r="A18" s="4" t="s">
        <v>52</v>
      </c>
      <c r="B18" s="5" t="n">
        <v>56377</v>
      </c>
      <c r="C18" s="5" t="n">
        <v>59358</v>
      </c>
    </row>
    <row r="19" spans="1:3">
      <c r="A19" s="4" t="s">
        <v>131</v>
      </c>
      <c r="B19" s="5" t="n">
        <v>2421</v>
      </c>
      <c r="C19" s="5" t="n">
        <v>2239</v>
      </c>
    </row>
    <row r="20" spans="1:3">
      <c r="A20" s="4" t="s">
        <v>132</v>
      </c>
      <c r="B20" s="5" t="n">
        <v>110656</v>
      </c>
      <c r="C20" s="5" t="n">
        <v>333625</v>
      </c>
    </row>
    <row r="21" spans="1:3">
      <c r="A21" s="4" t="s">
        <v>59</v>
      </c>
      <c r="B21" s="5" t="n">
        <v>30243</v>
      </c>
      <c r="C21" s="5" t="n">
        <v>8810</v>
      </c>
    </row>
    <row r="22" spans="1:3">
      <c r="A22" s="4" t="s">
        <v>133</v>
      </c>
      <c r="B22" s="5" t="n">
        <v>-534915</v>
      </c>
      <c r="C22" s="5" t="n">
        <v>-66900</v>
      </c>
    </row>
    <row r="23" spans="1:3">
      <c r="A23" s="3" t="s">
        <v>134</v>
      </c>
    </row>
    <row r="24" spans="1:3">
      <c r="A24" s="4" t="s">
        <v>135</v>
      </c>
      <c r="B24" s="5" t="n">
        <v>0</v>
      </c>
      <c r="C24" s="5" t="n">
        <v>-3365</v>
      </c>
    </row>
    <row r="25" spans="1:3">
      <c r="A25" s="4" t="s">
        <v>136</v>
      </c>
      <c r="B25" s="5" t="n">
        <v>-1108806</v>
      </c>
      <c r="C25" s="5" t="n">
        <v>-202726</v>
      </c>
    </row>
    <row r="26" spans="1:3">
      <c r="A26" s="4" t="s">
        <v>137</v>
      </c>
      <c r="B26" s="5" t="n">
        <v>436387</v>
      </c>
      <c r="C26" s="5" t="n">
        <v>10130</v>
      </c>
    </row>
    <row r="27" spans="1:3">
      <c r="A27" s="4" t="s">
        <v>138</v>
      </c>
      <c r="B27" s="5" t="n">
        <v>-882909</v>
      </c>
      <c r="C27" s="5" t="n">
        <v>-297998</v>
      </c>
    </row>
    <row r="28" spans="1:3">
      <c r="A28" s="4" t="s">
        <v>139</v>
      </c>
      <c r="B28" s="5" t="n">
        <v>64900</v>
      </c>
      <c r="C28" s="5" t="n">
        <v>0</v>
      </c>
    </row>
    <row r="29" spans="1:3">
      <c r="A29" s="4" t="s">
        <v>140</v>
      </c>
      <c r="B29" s="5" t="n">
        <v>-1490428</v>
      </c>
      <c r="C29" s="5" t="n">
        <v>-493959</v>
      </c>
    </row>
    <row r="30" spans="1:3">
      <c r="A30" s="3" t="s">
        <v>141</v>
      </c>
    </row>
    <row r="31" spans="1:3">
      <c r="A31" s="4" t="s">
        <v>142</v>
      </c>
      <c r="B31" s="5" t="n">
        <v>0</v>
      </c>
      <c r="C31" s="5" t="n">
        <v>-50000</v>
      </c>
    </row>
    <row r="32" spans="1:3">
      <c r="A32" s="4" t="s">
        <v>143</v>
      </c>
      <c r="B32" s="5" t="n">
        <v>4667563</v>
      </c>
      <c r="C32" s="5" t="n">
        <v>2567302</v>
      </c>
    </row>
    <row r="33" spans="1:3">
      <c r="A33" s="4" t="s">
        <v>144</v>
      </c>
      <c r="B33" s="5" t="n">
        <v>0</v>
      </c>
      <c r="C33" s="5" t="n">
        <v>-65590</v>
      </c>
    </row>
    <row r="34" spans="1:3">
      <c r="A34" s="4" t="s">
        <v>145</v>
      </c>
      <c r="B34" s="5" t="n">
        <v>-5125</v>
      </c>
      <c r="C34" s="5" t="n">
        <v>-5125</v>
      </c>
    </row>
    <row r="35" spans="1:3">
      <c r="A35" s="4" t="s">
        <v>146</v>
      </c>
      <c r="B35" s="5" t="n">
        <v>4662438</v>
      </c>
      <c r="C35" s="5" t="n">
        <v>2446587</v>
      </c>
    </row>
    <row r="36" spans="1:3">
      <c r="A36" s="4" t="s">
        <v>147</v>
      </c>
      <c r="B36" s="5" t="n">
        <v>2637095</v>
      </c>
      <c r="C36" s="5" t="n">
        <v>1885728</v>
      </c>
    </row>
    <row r="37" spans="1:3">
      <c r="A37" s="4" t="s">
        <v>148</v>
      </c>
      <c r="B37" s="5" t="n">
        <v>15208477</v>
      </c>
      <c r="C37" s="5" t="n">
        <v>6511652</v>
      </c>
    </row>
    <row r="38" spans="1:3">
      <c r="A38" s="4" t="s">
        <v>149</v>
      </c>
      <c r="B38" s="6" t="n">
        <v>17845572</v>
      </c>
      <c r="C38" s="6" t="n">
        <v>83973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4T16:58:00Z</dcterms:created>
  <dcterms:modified xmlns:dcterms="http://purl.org/dc/terms/" xmlns:xsi="http://www.w3.org/2001/XMLSchema-instance" xsi:type="dcterms:W3CDTF">2020-06-24T16:58:00Z</dcterms:modified>
</cp:coreProperties>
</file>